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and Sig" sheetId="9" r:id="rId9"/>
    <s:sheet name="Investment in Unconsolidated En" sheetId="10" r:id="rId10"/>
    <s:sheet name="Variable Interest Entity" sheetId="11" r:id="rId11"/>
    <s:sheet name="Debt" sheetId="12" r:id="rId12"/>
    <s:sheet name="Stock-Based Compensation" sheetId="13" r:id="rId13"/>
    <s:sheet name="Income Taxes" sheetId="14" r:id="rId14"/>
    <s:sheet name="Net Loss per Share" sheetId="15" r:id="rId15"/>
    <s:sheet name="Related-Party Transactions" sheetId="16" r:id="rId16"/>
    <s:sheet name="Subsequent Events" sheetId="17" r:id="rId17"/>
    <s:sheet name="Description of Business and S18" sheetId="18" r:id="rId18"/>
    <s:sheet name="Description of Business and S19" sheetId="19" r:id="rId19"/>
    <s:sheet name="Debt (Tables)" sheetId="20" r:id="rId20"/>
    <s:sheet name="Stock-Based Compensation (Table" sheetId="21" r:id="rId21"/>
    <s:sheet name="Net Loss per Share (Tables)" sheetId="22" r:id="rId22"/>
    <s:sheet name="Description of Business and S23" sheetId="23" r:id="rId23"/>
    <s:sheet name="Description of Business and S24" sheetId="24" r:id="rId24"/>
    <s:sheet name="Description of Business and S25" sheetId="25" r:id="rId25"/>
    <s:sheet name="Investment in Unconsolidated 26" sheetId="26" r:id="rId26"/>
    <s:sheet name="Variable Interest Entity - Addi" sheetId="27" r:id="rId27"/>
    <s:sheet name="Debt - Summary of Long-Term Deb" sheetId="28" r:id="rId28"/>
    <s:sheet name="Debt - Long-term Debt - Additio" sheetId="29" r:id="rId29"/>
    <s:sheet name="Debt - Convertible Promissory N" sheetId="30" r:id="rId30"/>
    <s:sheet name="Stock-Based Compensation - Addi" sheetId="31" r:id="rId31"/>
    <s:sheet name="Stock-Based Compensation - Summ" sheetId="32" r:id="rId32"/>
    <s:sheet name="Stock-Based Compensation - Weig" sheetId="33" r:id="rId33"/>
    <s:sheet name="Income Taxes - Additional Infor" sheetId="34" r:id="rId34"/>
    <s:sheet name="Net Loss per Share - Schedule o" sheetId="35" r:id="rId35"/>
    <s:sheet name="Related-Party Transactions - Ad" sheetId="36" r:id="rId36"/>
  </s:sheets>
  <s:definedNames/>
  <s:calcPr calcId="124519" calcMode="auto" fullCalcOnLoad="1"/>
</s:workbook>
</file>

<file path=xl/sharedStrings.xml><?xml version="1.0" encoding="utf-8"?>
<sst xmlns="http://schemas.openxmlformats.org/spreadsheetml/2006/main" uniqueCount="50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KDA</t>
  </si>
  <si>
    <t>Entity Registrant Name</t>
  </si>
  <si>
    <t>ARCADIA BIOSCIENC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t>
  </si>
  <si>
    <t>Unbilled revenue</t>
  </si>
  <si>
    <t>Inventories - current</t>
  </si>
  <si>
    <t>Prepaid expenses and other current assets</t>
  </si>
  <si>
    <t>Total current assets</t>
  </si>
  <si>
    <t>Property and equipment, net</t>
  </si>
  <si>
    <t>Inventories - noncurrent</t>
  </si>
  <si>
    <t>Cost method investment</t>
  </si>
  <si>
    <t>Other noncurrent assets</t>
  </si>
  <si>
    <t>Total assets</t>
  </si>
  <si>
    <t>Current liabilities:</t>
  </si>
  <si>
    <t>Accounts payable and accrued expenses</t>
  </si>
  <si>
    <t>Amounts due to related parties</t>
  </si>
  <si>
    <t>Promissory notes - current</t>
  </si>
  <si>
    <t>Convertible promissory notes</t>
  </si>
  <si>
    <t>Unearned revenue - current</t>
  </si>
  <si>
    <t>Derivative liabilities related to convertible promissory notes</t>
  </si>
  <si>
    <t>Total current liabilities</t>
  </si>
  <si>
    <t>Notes payable</t>
  </si>
  <si>
    <t>Note payable to related party</t>
  </si>
  <si>
    <t>Promissory notes - noncurrent</t>
  </si>
  <si>
    <t>Unearned revenue - noncurrent</t>
  </si>
  <si>
    <t>Other noncurrent liabilities</t>
  </si>
  <si>
    <t>Total liabilities</t>
  </si>
  <si>
    <t>Stockholders' equity (deficit):</t>
  </si>
  <si>
    <t>Preferred stock, $0.001 par value-20,000,000 and 0 shares authorized as of June 30, 2015 and December 31, 2014; no shares issued and outstanding as of June 30, 2015 and December 31, 2014</t>
  </si>
  <si>
    <t>Common stock, $0.001 par value-400,000,000 and 140,000,000 shares authorized as of June 30, 2015 and December 31, 2014; 43,581,695 and 2,074,030 shares issued and outstanding as of June 30, 2015 and December 31, 2014</t>
  </si>
  <si>
    <t>Additional paid-in capital</t>
  </si>
  <si>
    <t>Accumulated deficit</t>
  </si>
  <si>
    <t>Total stockholders' equity (deficit)</t>
  </si>
  <si>
    <t>Total liabilities, redeemable and convertible preferred stock and stockholders' equity (deficit)</t>
  </si>
  <si>
    <t>Redeemable Convertible Preferred Stock [Member]</t>
  </si>
  <si>
    <t>Convertible preferred stock</t>
  </si>
  <si>
    <t>Convertible Preferred Stock [Member]</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vertible preferred stock, no par value</t>
  </si>
  <si>
    <t>Convertible preferred stock, authorized</t>
  </si>
  <si>
    <t>Convertible preferred stock, issued</t>
  </si>
  <si>
    <t>Convertible preferred stock, outstanding</t>
  </si>
  <si>
    <t>Condensed Consolidated Statements of Operations and Comprehensive Loss - USD ($) $ in Thousands</t>
  </si>
  <si>
    <t>3 Months Ended</t>
  </si>
  <si>
    <t>Jun. 30, 2014</t>
  </si>
  <si>
    <t>Revenues:</t>
  </si>
  <si>
    <t>Product</t>
  </si>
  <si>
    <t>License</t>
  </si>
  <si>
    <t>Contract research and government grants</t>
  </si>
  <si>
    <t>Total revenues (which includes $23, $23, $46 and $46 from related parties - Note 8)</t>
  </si>
  <si>
    <t>Operating expenses:</t>
  </si>
  <si>
    <t>Cost of product revenues</t>
  </si>
  <si>
    <t>Research and development</t>
  </si>
  <si>
    <t>Selling, general and administrative</t>
  </si>
  <si>
    <t>Total operating expenses</t>
  </si>
  <si>
    <t>Loss from operations</t>
  </si>
  <si>
    <t>Interest expense</t>
  </si>
  <si>
    <t>Other income (expense), net</t>
  </si>
  <si>
    <t>Net loss before income taxes and equity in loss of unconsolidated entity</t>
  </si>
  <si>
    <t>Income tax provision</t>
  </si>
  <si>
    <t>Equity in loss of unconsolidated entity</t>
  </si>
  <si>
    <t>Net loss and comprehensive loss</t>
  </si>
  <si>
    <t>Accretion of redeemable convertible preferred stock to redemption value</t>
  </si>
  <si>
    <t>Deemed dividends to warrant holder</t>
  </si>
  <si>
    <t>Net loss attributable to common stockholders</t>
  </si>
  <si>
    <t>Net loss per share attributable to common stockholders:</t>
  </si>
  <si>
    <t>Basic and diluted</t>
  </si>
  <si>
    <t>Weighted-average number of shares used in per share calculations:</t>
  </si>
  <si>
    <t>Condensed Consolidated Statements of Operations and Comprehensive Loss (Parenthetical) - USD ($) $ in Thousands</t>
  </si>
  <si>
    <t>Income Statement [Abstract]</t>
  </si>
  <si>
    <t>Revenues from related parties</t>
  </si>
  <si>
    <t>Condensed Consolidated Statements of Redeemable and Convertible Preferred Stock and Stockholders' Equity (Deficit) - USD ($) $ in Thousands</t>
  </si>
  <si>
    <t>Total</t>
  </si>
  <si>
    <t>Preferred Stock [Member]</t>
  </si>
  <si>
    <t>Common Stock [Member]</t>
  </si>
  <si>
    <t>Additional Paid-In Capital [Member]</t>
  </si>
  <si>
    <t>Accumulated Deficit [Member]</t>
  </si>
  <si>
    <t>Stockholders Equity, Beginning Balance at Dec. 31, 2013</t>
  </si>
  <si>
    <t>Stockholders Equity, Beginning Balance, Shares at Dec. 31, 2013</t>
  </si>
  <si>
    <t>Exercise of stock options</t>
  </si>
  <si>
    <t>Exercise of stock options, Shares</t>
  </si>
  <si>
    <t>Preferred stock reclassification</t>
  </si>
  <si>
    <t>Preferred stock reclassification, Shares</t>
  </si>
  <si>
    <t>Stock-based compensation</t>
  </si>
  <si>
    <t>Issuance of preferred stock, net of issuance cost of $194</t>
  </si>
  <si>
    <t>Issuance of preferred stock, net of issuance cost of $194, shares</t>
  </si>
  <si>
    <t>Issuance of common stock warrants</t>
  </si>
  <si>
    <t>Temporary equity, accretion of redeemable convertible preferred stock to redemption value</t>
  </si>
  <si>
    <t>Net loss</t>
  </si>
  <si>
    <t>Stockholders Equity, Ending Balance at Dec. 31, 2014</t>
  </si>
  <si>
    <t>Stockholders Equity, Ending Balance, Shares at Dec. 31, 2014</t>
  </si>
  <si>
    <t>Temporary Equity, Ending Balance at Dec. 31, 2014</t>
  </si>
  <si>
    <t>Temporary Equity, Ending Balance, Shares at Dec. 31, 2014</t>
  </si>
  <si>
    <t>Preferred stock conversion to common stock upon the IPO</t>
  </si>
  <si>
    <t>Preferred stock conversion to common stock upon the IPO, Shares</t>
  </si>
  <si>
    <t>Issuance of common stock upon the IPO, net of issuance costs of $9,887 (unaudited)</t>
  </si>
  <si>
    <t>Issuance of common stock upon the IPO, net of issuance costs of $9,887 (unaudited, Shares</t>
  </si>
  <si>
    <t>Reclassification due to re-incorporation upon the IPO</t>
  </si>
  <si>
    <t>Deemed dividend to common stock warrant holder</t>
  </si>
  <si>
    <t>Increase in value of common stock warrant due to modification</t>
  </si>
  <si>
    <t>Stockholders Equity, Ending Balance at Jun. 30, 2015</t>
  </si>
  <si>
    <t>Stockholders Equity, Ending Balance, Shares at Jun. 30, 2015</t>
  </si>
  <si>
    <t>Temporary Equity, Ending Balance, Shares at Jun. 30, 2015</t>
  </si>
  <si>
    <t>Condensed Consolidated Statements of Redeemable and Convertible Preferred Stock and Stockholders' Equity (Deficit) (Parenthetical) - USD ($) $ in Thousands</t>
  </si>
  <si>
    <t>12 Months Ended</t>
  </si>
  <si>
    <t>Issuance of common stock upon the IPO, issuance costs</t>
  </si>
  <si>
    <t>Issuance of preferred stock, issuance cost</t>
  </si>
  <si>
    <t>Condensed Consolidated Statements of Cash Flows - USD ($) $ in Thousands</t>
  </si>
  <si>
    <t>CASH FLOWS FROM OPERATING ACTIVITIES:</t>
  </si>
  <si>
    <t>Adjustments to reconcile net loss to cash used in operating activities:</t>
  </si>
  <si>
    <t>Depreciation and amortization</t>
  </si>
  <si>
    <t>Gain on disposal of equipment</t>
  </si>
  <si>
    <t>Common stock warrants issued for services</t>
  </si>
  <si>
    <t>Change in fair value of derivative liabilities related to convertible promissory notes</t>
  </si>
  <si>
    <t>Gain on expiration of warrant and derivative liability related to notes payable upon IPO</t>
  </si>
  <si>
    <t>Accretion of debt discount</t>
  </si>
  <si>
    <t>Changes in operating assets and liabilities:</t>
  </si>
  <si>
    <t>Amounts due from related parties</t>
  </si>
  <si>
    <t>Inventories</t>
  </si>
  <si>
    <t>Unearned revenue</t>
  </si>
  <si>
    <t>Net cash used in operating activities</t>
  </si>
  <si>
    <t>CASH FLOWS FROM INVESTING ACTIVITIES:</t>
  </si>
  <si>
    <t>Proceeds from sale of property and equipment</t>
  </si>
  <si>
    <t>Purchases of property and equipment</t>
  </si>
  <si>
    <t>Net cash used in investing activities</t>
  </si>
  <si>
    <t>CASH FLOWS FROM FINANCING ACTIVITIES:</t>
  </si>
  <si>
    <t>Proceeds from issuance of common stock upon initial public offering</t>
  </si>
  <si>
    <t>Payments of IPO issuance costs</t>
  </si>
  <si>
    <t>Proceeds from issuance of notes payable</t>
  </si>
  <si>
    <t>Payments of debt issuance costs</t>
  </si>
  <si>
    <t>Proceeds from exercise of stock options</t>
  </si>
  <si>
    <t>Proceeds from issuance of redeemable convertible preferred stock and common stock warrants, net of issuance costs</t>
  </si>
  <si>
    <t>Payments on note payable to related party</t>
  </si>
  <si>
    <t>Payments on notes payable and convertible promissory notes</t>
  </si>
  <si>
    <t>Capital lease payments</t>
  </si>
  <si>
    <t>Net cash provided by financing activitie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Accretion of redeemable convertible preferred stock</t>
  </si>
  <si>
    <t>Purchases of property and equipment included in accounts payable and accrued expenses</t>
  </si>
  <si>
    <t>Reclassification of deferred IPO costs to equity</t>
  </si>
  <si>
    <t>Issuance of warrants and derivatives</t>
  </si>
  <si>
    <t>IPO costs included in accounts payable and accrued expenses</t>
  </si>
  <si>
    <t>Conversion of preferred stock to common stock upon IPO</t>
  </si>
  <si>
    <t>Description of Business and Significant Accounting Policies</t>
  </si>
  <si>
    <t>Organization, Consolidation and Presentation of Financial Statements [Abstract]</t>
  </si>
  <si>
    <t>1. Description of Business and Significant Accounting
Policies
Organization
Arcadia Biosciences, Inc. (the “Company” or
“we” or “our” or “us”), was
incorporated in the state of Arizona in 2002 and maintains its
headquarters in Davis, California, with additional facilities in
Seattle, Washington; Phoenix, Arizona; and American Falls, Idaho.
The Company was reincorporated in Delaware in March 2015.
The Company pursues agriculture-based biotechnology business
opportunities that improve the environment and human health. The
Company is an agricultural biotechnology trait company with an
extensive and diversified portfolio of late-stage crop productivity
and product quality traits addressing multiple crops that supply
the global food and feed markets. Its traits are focused on
high-value enhancements that increase crop yields by enabling
plants to more efficiently manage environmental and nutrient
stresses, and that enhance the quality and value of agricultural
products.
In February 2012, the Company formed Verdeca LLC
(“Verdeca,” see Note 3), which is jointly owned
with Bioceres, Inc., a U.S. wholly owned subsidiary of
Bioceres, S.A., an Argentine corporation. Bioceres, S.A. is an
agricultural investment and development cooperative. Verdeca was
formed to develop and deregulate soybean varieties using both
partners’ agricultural technologies.
Reverse Stock Split
In April 2015, the Company’s board of directors approved a
certificate of amendment of the Company’s amended and
restated certificate of incorporation to effect a reverse split of
the Company’s issued and outstanding common stock at a
one-for-four ratio. In May 2015, the Company’s stockholders
approved the certificate of amendment, and on May 8, 2015, the
Company filed the certificate of amendment with the Secretary of
State of Delaware to effect the reverse split. The par value and
authorized shares of common stock and convertible preferred stock
were not adjusted as a result of the reverse split. All issued and
outstanding common stock, options to purchase common stock and per
share amounts contained in the financial statements have been
retroactively adjusted to reflect the reverse stock split for all
periods presented. The financial statements have also been
retroactively adjusted to reflect a proportional adjustment to the
conversion ratio for each series of redeemable convertible
preferred stock and convertible preferred stock.
Initial Public Offering
In May 2015, the Company completed an initial public offering
(“IPO”), and subsequently in June 2015, the Company
completed the sale of additional shares upon exercise of the
underwriters’ over-allotment option. In connection with the
IPO, the Company issued and sold 8,528,306 shares of common stock,
at $8.00 per share, which raised approximately $58.3 million in
proceeds, net of underwriting discounts, commissions and offering
expenses. At the closing of the IPO, all of the outstanding shares
of convertible preferred stock and redeemable convertible preferred
stock were automatically converted into 32,972,793 shares of common
stock. Following the IPO, there were no shares of preferred stock
outstanding.
In connection with the IPO, the Company amended and restated its
Amended and Restated Certificate of Incorporation to change the
authorized capital stock to 400,000,000 shares designated as common
stock and 20,000,000 shares designated as preferred stock, all with
a par value of $0.001 per share.
Unaudited Interim Financial Information
The interim condensed consolidated balance sheet at June 30,
2015, and the condensed consolidated statements of operations and
comprehensive loss, and cash flows for the six months ended
June 30, 2015 and 2014 are unaudited.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its
annual consolidated financial statements and, in the opinion of
management, reflect all adjustments, consisting only of normal
recurring adjustments that are necessary for a fair statement of
our financial information. The results of operations for the six
months ended June 30, 2015 are not necessarily indicative of
the results to be expected for the year ending December 31,
2015 or for any other future annual or interim period. The
condensed consolidated balance sheet as of December 31, 2014
included herein was derived from the audited consolidated financial
statements as of that date. These financial statements should be
read in conjunction with the Company’s audited consolidated
financial statements included in the prospectus dated May 14,
2015 that forms a part of the Company’s Registration
Statement on Form S-1, filed with the SEC pursuant to Rule 424
promulgated under the Securities Act of 1933, as amended.
Basis of Presentation and Principles of
Consolidation
The accompanying unaudited condensed consolidated financial
statements include the accounts of the Company and
Verdeca LLC. All intercompany balances and transactions have
been eliminated in consolid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Use of Estimates
The preparation of condensed consolidated financial statements in
conformity with GAAP requires management to make estimates and
assumptions in the Company’s condensed consolidated financial
statements and notes thereto. Significant estimates and assumptions
made by management included the determination of the provision for
income taxes, costs to complete government grants and research
contracts, the development period of revenue-generating
technologies and the estimation of inventory reserves. Management
bases its estimates on historical experience and on various other
market-specific and relevant assumptions that management believes
to be reasonable under the circumstances. Actual results could
differ from those estimates.
Deferred Offering Costs
Deferred offering costs, which consist of direct incremental legal,
consulting, banking and accounting fees relating to the
Company’s IPO, are capitalized. The deferred offering costs
were subsequently offset against IPO proceeds upon the closing of
the offering in May 2015. At December 31, 2014, the
Company capitalized $2.8 million of deferred offering costs in
other noncurrent assets on the consolidated balance sheet. There
were no remaining amounts deferred at June 30, 2015 pertaining
to the IPO.
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and would be to reduce the loss per share. The
Company’s convertible preferred stock are considered to be
participating securities as they are entitled to participate in
undistributed earnings with shares of common stock. Due to net
losses, there is no impact on earnings per share calculation in
applying the two-class method since the participating securities
have no legal requirement to share in any losses.
SONOVA ®
Proprietary safflower plants are grown, producing seed with high
gamma linolenic acid (GLA) content. This seed is used for
subsequent plantings or processed, and sold as GLA oil. Amounts
inventoried consist primarily of fees paid to contracted
cooperators to grow the crops and costs to process and store
harvested seed. Inventory costs are tracked on a lot-identified
basis, valued at the lower of cost or market, and are included as
cost of product revenues when sold.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within a reasonable period to
reduce the carrying amount to its estimated net realizable value.
The reserves are based upon estimates about future demand from the
Company’s customers and distributors and market conditions.
The Company had inventory reserves of $1.7 million as of
June 30, 2015 and December 31, 2014 relating to reserves
recorded in 2014 primarily as a result of changes in conditions of
specific customers and regulatory delays for the use of its Sonova
products by certain new industries.
The inventories - current line item in the condensed consolidated
balance sheet consists of the cost of oil inventory forecasted to
be sold in the next 12 months, as of the balance sheet date.
The inventories—noncurrent line item consists of oil and seed
inventory expected to be used in production or sold beyond the next
12 months, as of the balance sheet date.
Raw materials inventories consist primarily of seed production
costs incurred by our contracted cooperators. Finished goods
inventories consist of GLA oil that is available for sale. Combined
current and non-current inventories are categorized as follows (in
thousands):
June 30, 2015 December 31, 2014
Raw materials $ 1,115 $ 1,004
Finished goods 1,558 1,569
Inventories $ 2,673 $ 2,573
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nd accounts
payable, approximated their fair values due to the short period of
time to maturity or repayment.
The carrying values of the Company’s promissory notes,
convertible promissory notes, and notes payable approximate their
fair values for the three and six months ended June 30, 2015
and 2014 as the market rates currently available to the Company and
other assumptions have not changed significantly.
The Company’s money market funds are highly liquid and
considered Level 1 assets. As of June 30, 2015 and
December 31, 2014, the Company had $79.1 million and $16.2
million in money market funds that are included in cash and cash
equivalents on the consolidated balance sheets.
The Company’s Level 3 liabilities measured and recorded
on a recurring basis consist of derivative liabilities related to
the convertible promissory note. The following table sets forth a
summary of the changes in the fair value and other adjustments of
these derivative liabilities (in thousands):
Three Months Ended June 30, Six Months Ended June 30,
2015 2014 2015 2014
Beginning balance $ 2,979 $ 1,213 $ 1,580 $ 1,192
Change in fair value and other adjustments (291 ) (219 ) 1,108 (198 )
Ending balance $ 2,688 $ 994 $ 2,688 $ 994
Contingent Liability Related to the Anawah
Acquisition
On June 15, 2005, the Company completed its agreement and plan
of merger and reorganization with Anawah, Inc.
(“Anawah” or “Sellers”), to purchase the
Sellers’ food and agricultural research company through a
stock purchase. Pursuant to the merger with Anawah, the Company
incurred a contingent liability not to exceed $5.0 million.
This liability represents amounts to be paid to Anawah’s
previous stockholders for cash collected on revenue recognized by
the Company upon commercial sale of certain specific products
developed using technology acquired in the purchase. As of
December 31, 2010, the Company ceased activities relating to
three of the six Anawah product programs and, as a result, reduced
the contingent liability to $3.0 million. The Company believes
the contingent liability is appropriate as it continues to pursue
three development programs using this technology.
Recent Accounting Pronouncements
In May 2014, the Financial Accounting Standards Board
(“FASB”) issued ASU 2014-09, Revenue from Contracts
with Customers
In August 2014, the FASB issued ASU 2014-15, Disclosure of
Uncertainties about an Entity’s Ability to Continue as a
Going Concern
In February 2015, the FASB issued ASU 2015-02, Consolidation
(Topic 810): Amendments to the Consolidation Analysis
In April 2015, the FASB issued ASU 2015-03, Simplifying the
Presentation of Debt Issuance Costs,
In July 2015, the FASB issued ASU 2015-11, Inventory (Topic 330):
Simplifying the Measurement of Inventory, which applies guidance on
subsequent measurement of inventory. An entity should measure
inventory at the lower of cost and net realizable value. Net
realizable value is the estimated selling prices in the ordinary
course of business, less reasonable predictable costs of
completion, disposal and transportation. The guidance excludes
inventory measured using LIFO or the retail inventory
method. ASU 2015-11 will be effective for interim and annual
reporting periods beginning after December 15,
2016. Early application is permitted. The Company does
not anticipate that the adoption of this ASU will materially change
the presentation of its consolidated financial statements.</t>
  </si>
  <si>
    <t>Investment in Unconsolidated Entity</t>
  </si>
  <si>
    <t>Equity Method Investments and Joint Ventures [Abstract]</t>
  </si>
  <si>
    <t>2. Investment in Unconsolidated Entity
The Company owns a 35% ownership position in Limagrain Cereal Seeds
LLC (“LCS”). The remaining 65% of LCS is owned by
Vilmorin &amp; Cie, a major global producer and marketer of
field crop and vegetable seeds and affiliate of Groupe Limagrain
(“Limagrain”), through its wholly owned subsidiary,
Vilmorin USA (“VUSA”). LCS improves and develops new
wheat and barley varieties utilizing genetic and breeding
resources, as well as advanced technologies from Limagrain and the
Company. Funding for LCS comes from an initial pro rata equity
investment from each partner and with subsequent financing in the
form of debt from VUSA. As of June 30, 2015, the debt balance
was $15.5 million with a maturity date of July 15, 2015.
The maturity date was subsequently extended to October 15,
2015. While it is the Company’s expectation that VUSA will
provide LCS with additional debt financing and extend maturity for
repayment as needed, should additional capital in the form of
equity be necessary to support the operations of LCS, the Company
has the option to fund its pro rata share of such cash or elect to
have its ownership percentage diluted. As of June 30, 2015 and
December 31, 2014, the Company’s investment in LCS has
been reduced to $0 as a result of its equity method loss
pick-up.</t>
  </si>
  <si>
    <t>Variable Interest Entity</t>
  </si>
  <si>
    <t>3. Variable Interest Entity
In February 2012, the Company formed Verdeca, which is jointly
owned with Bioceres, Inc., a U.S. wholly owned subsidiary of
Bioceres, S.A., an Argentine corporation. Bioceres, S.A.
is an agricultural investment and development company owned by
approximately 230 shareholders, including some of South
America’s largest soybean growers. Verdeca was formed to
develop and license soybean traits using both partners’
agricultural technologies.
Both the Company and Bioceres, Inc. incur expenses in support of
specific agreed activities on behalf of Verdeca, as defined by
joint work plans, which apply fair market value to each
partner’s activities. Verdeca is not the primary obligor for
these activities performed by the Company or Bioceres, Inc. Unequal
contributions of services are equalized by the partners through
cash payments. An agreement executed in conjunction with the
formation of Verdeca specifies that if Bioceres Inc. determines it
requires cash to fund its contributed services (subject to certain
annual limits), Bioceres, S.A. may elect to sell shares of its
common stock to the Company for an amount not exceeding
$5.0 million in the aggregate over a four-year period. The
Company determined that its commitment to purchase common stock in
Bioceres, S.A. as a means to provide capital to Verdeca
resulted in a de facto agency relationship between the Company and
Bioceres, Inc. The Company considers qualitative factors in
assessing the primary beneficiary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the primary beneficiary of
Verdeca.
As a result of the agreement to fund future contributions by
Bioceres, Inc., the Company purchased common stock of
Bioceres, S.A. in the aggregate amount of $1,950 between
January 2013 and August 2014. The Company’s remaining maximum
commitment to purchase stock in Bioceres, S.A. under the
original funding agreement amounted to $2.0 million for 2014
and $1.2 million for 2015. In September 2014, the Company and
Bioceres, S.A. entered into an agreement to reduce the annual
commitment for 2014 to $500,000 from the original $2.0 million
and to eliminate the 2015 commitment amount of $1.2 million.
In consideration for these amendments, the Company surrendered
1,832 shares of Bioceres, S.A. held by the Company. The
Company recorded an expense of $1.5 million related to this
agreement, which is classified as research and development expense
in the consolidated statement of operations for the year ended
December 31, 2014.
In addition, the Company has a right to require Bioceres, S.A.
to repurchase any shares of common stock then owned by the Company
upon the occurrence of certain events specified in the agreement,
and similarly, Bioceres, S.A. has the right to require the
Company to sell back any shares of common stock owned by the
Company under certain circumstances. Under the terms of the joint
development agreement, the Company has incurred direct expenses and
allocated overhead in the amount of $123,000, $171,000, $286,000
and $517,000 for the three and six months ended June 30, 2015
and 2014, respectively.</t>
  </si>
  <si>
    <t>Debt</t>
  </si>
  <si>
    <t>Debt Disclosure [Abstract]</t>
  </si>
  <si>
    <t>4. Debt
Long-term Debt
Long-term debt consisted of the following (in thousands):
June 30, 2015 December 31, 2014
Notes payable $ 19,349 $
—
Note payable to related party
— 8,000
Promissory note
— 1,924
Total 19,349 9,924
Less current portion
— (1,055 )
Long-term portion $ 19,349 $ 8,869
In July 2012, a 36-month $8.0 million term note was executed
with Moral Compass Corporation (“MCC”), the
Company’s largest stockholder, and was subordinate to the
promissory notes and convertible promissory notes. The interest
rate on the loan was prime plus 2%, with interest only paid monthly
in arrears. The principal was due in full at maturity in July 2015.
On November 10, 2014, the Company and MCC entered into an
amendment to the $8.0 million term loan under which the
maturity date was extended to the first to occur of the following
dates: (i) April 1, 2016, (ii) the date of an Event
of Default, or (iii) a date designated by MCC, by notice to
the Company, no earlier than the 20th day following consummation by
the Company of an equity financing with gross proceeds to the
Company of at least $50 million. In addition, the interest
rate remained at prime plus 2% through December 31, 2014, and
was amended to increase to 11% per annum thereafter until
maturity. The balance of the note, inclusive of accrued interest,
was approximately $8.0 million as of December 31, 2014.
Accrued interest of $36,000 was recorded in amounts due to related
parties on the balance sheet as of December 31, 2014. This
term note, including the principal balance of $8.0 million and
accrued interest and prepayment fee of $148,000, was paid off in
full in April 2015.
Promissory notes were executed with an unrelated party in August
2013 and November 2013 in the amounts of $2.0 million and
$1.1 million, respectively. The interest rate on the notes was
10% with principal and interest due in 36 equal monthly
installments over the course of their respective three-year terms.
Monthly principal and interest on the $2.0 million note was
$65,000. Monthly principal and interest on the $1.1 million
note is $35,000. These notes, including the aggregate outstanding
principal balance of $1.6 million and accrued interest and
prepayment fee of $44,000, were paid off in full in April 2015.
In April 2015, the Company entered into a loan and security
agreement with an unrelated party, under which the Company incurred
an aggregate principal amount of $20.0 million in term loan
borrowings (the “Term Loans”). Under this loan
agreement, interest on the Term Loans accrues at a rate per annum
equal to the greater of (i) 9.0% and (ii) a fluctuating
rate of interest equal to three-month LIBOR as in effect from time
to time plus 8.74%. The Company is required to make interest-only
payments under this agreement from the drawdown dates through
April 30, 2016, subject to certain conditions for extension to
October 31, 2016. After this date, it is required to make
equal monthly payments of principal and interest so that all
outstanding principal amounts and accrued interest will be repaid
by November 1, 2018. This agreement provides for a right of
prepayment with associated prepayment fees. Upon the maturity date
or the date on which the Term Loans are prepaid in whole or in
part, the Company owes an additional end-of-term payment of
$600,000 to the lenders.
The loan and security agreement includes customary covenants for
credit facilities of this type. In addition, the agreement contains
a financial covenant with respect to quarterly revenue targets
which shall not be less than 80% of the projected revenue for such
periods or cash and cash equivalents on hand which shall be at
least 50% of the outstanding loan amount. As of June 30, 2015,
the Company is in compliance with such covenants. The obligations
under the loan agreement are secured by substantially all of the
Company’s assets. In July 2015, the Company amended the loan
agreement to include certain intellectual property rights in
exchange for a waiver of the Company’s obligation to obtain a
subordination agreement from Mahyco International with respect to
the indebtedness the Company owes to Mahyco International. If any
of these events of default occurs, the lenders may accelerate and
declare to be immediately due and payable the outstanding principal
amount of the Term Loans and the Company’s other payment
obligations under the agreement. In the case of a bankruptcy or
insolvency event of default, the outstanding principal amount of
the Term Loans and the Company’s other payment obligations
under the loan agreement automatically are accelerated and become
due and payable. In addition, if an event of default occurs and is
continuing under the loan agreement, the lenders may exercise
certain additional secured creditor remedies against the Company
and against the assets securing the Company’s obligations
under the agreement.
As part of the loan and security arrangement, the Company also
issued the lenders 1,503,760 warrants to purchase shares of its
common stock at an exercise price of $1.33 per share which were
only exercisable in the event that an IPO was not completed prior
to September 30, 2015 and would remain exercisable until
November 1, 2018. The Company initially recorded $356,000 for
the fair value of the warrants as a liability in the consolidated
balance sheet which was subject to subsequent remeasurement for
changes in fair value until exercise or expiration. In addition,
the Company concluded that the interest rate adjustment upon
non-occurrence of an IPO is an embedded derivative and recorded
$81,000 for the fair value of the embedded derivative as a
liability which was subject to subsequent remeasurement for changes
in fair value until exercise or expiration. The proceeds received
under the Term Loans, less fees paid to the lender of $289,000,
were allocated to the warrant liability and the embedded derivative
liability based on their initial fair values with the residual
amount recorded as notes payable. The resulting debt discount will
be amortized as interest expense over the term of the Term Loans
using the effective interest method. The interest expense related
to the debt discount was $76,000.
In May 2015, upon the completion of the IPO, the warrants were
terminated and the right to adjust interest rate upon
non-occurrence of an IPO was relinquished. As such, the Company
reclassified the initial fair value of the warrants and the
embedded derivative of $437,000 to other income. The Company
recognized interest expense related to the combined Term Loans of
$396,000 for the three and six months ended June 30, 2015.
Convertible Promissory Notes
A note and warrant purchase agreement was executed in September
2013, with Mahyco International Pte Ltd., (“Mahyco
International”), an affiliate of Maharashtra Hybrid Seeds
Company Lt. (“Mahyco”) which is a licensee of the
Company’s technologies. The Company issued two notes under
this agreement in the amounts of $500,000 in September 2013 and
$4.5 million in December 2013. The interest on the notes is
prime plus 2%, compounded monthly over the course of the five-year
terms ending September and December 2018 and is payable on the
maturity dates. At any time during the term, the lender may convert
all or part of the outstanding balance of the notes (including
principal and accrued but unpaid interest) into common stock of the
Company at $16.52 per share through December 2016 and subsequently
at 90% of the most recent offering.
At its option, Mahyco International may offset future fee payments
due from Mahyco to the Company against the outstanding balance of
the notes (including principal and accrued but unpaid interest).
Mahyco International has the right to demand immediate settlement
of a portion of the outstanding balance of the convertible
promissory notes, the amount of which shall be mutually agreed by
the Company and the lender prior to such settlement. The Company
recorded a derivative liability for the initial fair value of the
settlement obligation. The lender has the right, at its option, to
place another $5.0 million of convertible debt with the
Company during the five-year term. The Company recorded a
derivative liability for the initial fair value of the
Company’s obligation to issue the additional
$5.0 million of convertible promissory notes. Changes in the
fair value of the derivative liabilities are recorded to other
income (expense), net in the condensed consolidated statement of
operations.
The Company also issued to the lender a warrant to purchase 75,666
shares of common stock at an exercise price of $16.52. The warrant
was issued in December 2013, vested immediately and remains
exercisable throughout the five-year term. The Company allocated
the gross proceeds to the derivative liabilities based on their
initial fair values and the remainder of the proceeds to the
convertible promissory note and warrants on a relative fair value
basis. The amount allocated to the common stock warrant was
recorded as a debt discount to be amortized as interest expense
over the estimated term of the loan agreement using the effective
interest rate method. The Company recognized interest expense
related to the convertible promissory note of $175,000, $182,000,
$379,000 and $364,000 for the three and six months ended
June 30, 2015 and 2014. Of the total interest expense
recognized, $127,000, $117,000, $267,000 and $234,000 were related
to the debt discount for the three and six months ended
June 30, 2015 and 2014. In March 2015, the parties amended the
warrant to clarify the meaning of a reorganization event. The
Company accounted for the amendment as a modification with the
incremental increase in fair value of $0.2 million as of the
amendment date, which was accounted for as a deemed dividend to the
warrant holder.</t>
  </si>
  <si>
    <t>Stock-Based Compensation</t>
  </si>
  <si>
    <t>Disclosure of Compensation Related Costs, Share-based Payments [Abstract]</t>
  </si>
  <si>
    <t>5. Stock-Based Compensation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options under the 2006 Plan
until May 2015 when it was terminated as to future awards, although
it continues to govern the terms of options that remain outstanding
under the 2006 Plan. Certain options vested upon completion of the
IPO and the remaining unvested options vest over original service
periods between two-and-a-quarter and four years. The 2015 Plan
became effective upon the IPO in May 2015 and all shares that were
reserved, but not issued, under the 2006 Plan were assumed by the
2015 Plan. Upon effectiveness, the 2015 Plan had 3,087,729 shares
of common stock reserved for future issuance, which included
212,729 shares under the 2006 Plan that were transferred to and
assumed by the 2015 Plan. The 2015 Plan provides for automatic
annual increases in shares available for grant, beginning on
January 1, 2016. In addition, shares subject to awards under
the 2006 Plan that are forfeited or terminated will be added to the
2015 Plan. The 2015 Plan provides for the grant of incentive stock
options (“ISOs”), nonstatutory stock options
(“NSOs”), restricted stock awards, stock units, stock
appreciation rights, and other forms of equity compensation, all of
which may be granted to employees, officers, non-employee
directors, and consultants. The ISOs and NSOs will be granted at a
price per share not less than the fair value at date of grant.
Options granted generally vest over a four-year period, with 25%
vesting at the end of one year and the remaining vesting monthly
thereafter. Options granted generally are exercisable for up to 10
years.
As of June 30, 2015, a total of 3,087,729 shares of
common stock were reserved for issuance under the 2015 Plan, of
which 3,042,729 shares of common stock are available for future
grant. In connection with the IPO, and as contemplated by the
Company’s Director Compensation Policy, the Company granted
options to purchase an aggregate of 45,000 shares to three new
members of the Board of Directors who joined the Board in
connection with the IPO. The Company did not grant options to
officers of the Company in connection with the IPO as initially
contemplated and described in the Company’s registration
statement for the IPO. The Compensation Committee of the Board of
Directors of the Company, which is responsible for the
administration of the 2015 Plan, reviews equity incentives for the
Company’s officers as part of its regular review of executive
officer compensation. As of June 30, 2015, a total of
4,049,706 and 45,000 options are outstanding under the 2006 and
2015 Plans, respectively.
Employee Stock Purchase Plan
Concurrent with the effectiveness of the Company’s
registration statement on Form S-1 on May 14, 2015, the
Company’s 2015 Employee Stock Purchase Plan
(“ESPP”) became effective. The ESPP allows eligible
employees to purchase shares of the Company’s common stock at
a discount through payroll deductions of up to 15% of their
eligible compensation, subject to any plan limitations. After the
first offering period, which began on May 14, 2015 and ends on
February 1, 2016, the ESPP provides for six-month offering
periods, and at the end of each offering period, employees are able
to purchase shares at 85% of the lower of the fair market value of
the Company’s common stock on the first trading day of the
offering period or on the last day of the offering period. The
initial number of shares of common stock reserved for issuance
under the ESPP is 625,000, and the ESPP provides for automatic
annual increases in the shares available for purchase beginning on
January 1, 2016. As of June 30, 2015, no shares had been
issued under the ESPP.
A summary of activity under the stock incentive plans is as follows
(in thousands, except share data and price per share):
Shares Weighted- Aggregate
Outstanding — Balance at December 31, 2014 3,759,839 $ 3.00 $ 12,499
Options granted 352,493 7.30
Options exercised (6,566 ) 4.22
Options cancelled and forfeited (11,059 ) 7.99
Outstanding — Balance at June 30, 2015 4,094,707 $ 3.34 $ 15,908
Options vested and exercisable — June 30, 2015 3,679,731 $ 2.87 $ 15,850
As of June 30, 2015, there was $1.4 million of unrecognized
compensation cost related to unvested stock-based compensation
grants that will be recognized over the weighted-average remaining
recognition period of 2.55 years.
The fair value of stock option awards to employees was estimated at
the date of grant using a Black-Scholes option-pricing model with
the following weighted-average assumption:
Three Months Ended Six Months Ended
2015 2014 2015 2014
Expected term (years) 5.52
— 5.52
—
Expected volatility 80 %
— 80% - 104%
—
Risk-free interest rate 1.62 %
— 1.61% - 1.66%
—
Dividend yield
—
—
—
—
The weighted-average estimated grant-date fair value of employee
stock options granted during the three and six months ended
June 30, 2015 were $5.35 and $1.28, respectively. There were
no options granted during the three and six months ended
June 30, 2014.</t>
  </si>
  <si>
    <t>Income Taxes</t>
  </si>
  <si>
    <t>Income Tax Disclosure [Abstract]</t>
  </si>
  <si>
    <t>6. Income Taxes
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interim financial statement provision for income taxes expense
is different from the amounts computed by applying the United
States federal statutory income tax rate of 34%. The
Company’s effective tax rate (ETR) was - 3.2% both for the
three and six months ended June 30, 2015 and -2.0% both for
the three and six months ended June 30, 2014. The
negative effective tax rate compared to the federal statutory rate
of 34 percent was primarily due to the full valuation allowance
recorded on the Company’s net deferred tax assets and foreign
withholding taxes.
As of June 30, 2015, there have been no material changes to
our uncertain tax positions.</t>
  </si>
  <si>
    <t>Net Loss per Share</t>
  </si>
  <si>
    <t>Earnings Per Share [Abstract]</t>
  </si>
  <si>
    <t>7. Net Loss per Share
Basic net loss per share is calculated by dividing net loss
attributable to common stockholders by the weighted-average number
of common shares outstanding during the period and excludes any
dilutive effects of stock-based awards and warrants. Diluted net
loss per share attributable to common stockholders is computed
giving effect to all potentially dilutive common shares, including
common stock issuable upon exercise of stock options and warrants
and conversion of convertible promissory notes, redeemable
convertible preferred stock and convertible preferred stock. As the
Company had net losses for the three and six months ended
June 30, 2015 and 2014, all potentially dilutive common shares
were determined to be anti-dilutive.
Potentially dilutive securities that were not included in the
diluted per share calculations because they would be anti-dilutive
were as follows:
Six Months Ended June 30,
2015 2014
Convertible preferred stock
— 23,385,029
Redeemable convertible preferred stock
— 9,587,764
Options to purchase common stock 4,094,707 3,671,045
Warrants to purchase common stock 1,336,894 1,336,894
Convertible promissory notes
— 300,119
Total 5,431,601 38,280,851</t>
  </si>
  <si>
    <t>Related-Party Transactions</t>
  </si>
  <si>
    <t>Related Party Transactions [Abstract]</t>
  </si>
  <si>
    <t>8. Related-Party Transactions
The Company’s related parties include MCC, Blue Horse
Labs, Inc. (“BHL”), and Limagrain. BHL is deemed a
related party as a result of its existing contractual relationship
with the Company and because a Director of the Company also serves
as the Treasurer of BHL and as an Officer and Director of MCC, the
Company’s controlling stockholder as of June 30,
2015.
Transactions with related parties are reflected in the condensed
consolidated financial statements under amounts due to or from
related parties and notes payable to related party. Outlined below
are details of agreements between the Company and its related
parties:
A term note was executed with MCC in July 2012 for
$8.0 million (see Note 4). The principal balance is
included in the December 31, 2014 consolidated balance sheets
as notes payable to related party and the related accrued interest
is included in amounts due to related parties. This note was paid
off in full in April 2015.
Under a license agreement executed in 2003 and amended in 2009, BHL
receives a single-digit royalty from the Company when revenue has
been collected on product sales or for license payments from third
parties which involve certain intellectual property developed under
research funding from BHL. Royalty fees due to BHL were $10,000 and
$21,000 as of June 30, 2015 and December 31, 2014,
respectively, and are included in the consolidated balance sheets
as amounts due to related parties.
License agreements were executed with Limagrain, a stockholder of
the Company, in September 2009 and February 2011. The agreements
license certain of the Company’s traits to Limagrain and
include up-front license fees, annual license fees, milestone fees
and value-sharing payments. The Company recognized $23,000 of
revenue under these agreements in each of the three months ended
June 30, 2015 and 2014 and $46,000 in each of the six months
ended June 30, 2015 and 2014. No amounts were due from
Limagrain as of June 30, 2015 and December 31, 2014.</t>
  </si>
  <si>
    <t>Subsequent Events</t>
  </si>
  <si>
    <t>Subsequent Events [Abstract]</t>
  </si>
  <si>
    <t>9. Subsequent Events
The Company has reviewed and evaluated subsequent events through
August 10th, 2015, the date the condensed consolidated
financial statements were available to be issued.</t>
  </si>
  <si>
    <t>Description of Business and Significant Accounting Policies (Policies)</t>
  </si>
  <si>
    <t>Organization</t>
  </si>
  <si>
    <t>Organization
Arcadia Biosciences, Inc. (the “Company” or
“we” or “our” or “us”), was
incorporated in the state of Arizona in 2002 and maintains its
headquarters in Davis, California, with additional facilities in
Seattle, Washington; Phoenix, Arizona; and American Falls, Idaho.
The Company was reincorporated in Delaware in March 2015.
The Company pursues agriculture-based biotechnology business
opportunities that improve the environment and human health. The
Company is an agricultural biotechnology trait company with an
extensive and diversified portfolio of late-stage crop productivity
and product quality traits addressing multiple crops that supply
the global food and feed markets. Its traits are focused on
high-value enhancements that increase crop yields by enabling
plants to more efficiently manage environmental and nutrient
stresses, and that enhance the quality and value of agricultural
products.
In February 2012, the Company formed Verdeca LLC
(“Verdeca,” see Note 3), which is jointly owned
with Bioceres, Inc., a U.S. wholly owned subsidiary of
Bioceres, S.A., an Argentine corporation. Bioceres, S.A. is an
agricultural investment and development cooperative. Verdeca was
formed to develop and deregulate soybean varieties using both
partners’ agricultural technologies.</t>
  </si>
  <si>
    <t>Reverse Stock Split</t>
  </si>
  <si>
    <t>Reverse Stock Split
In April 2015, the Company’s board of directors approved a
certificate of amendment of the Company’s amended and
restated certificate of incorporation to effect a reverse split of
the Company’s issued and outstanding common stock at a
one-for-four ratio. In May 2015, the Company’s stockholders
approved the certificate of amendment, and on May 8, 2015, the
Company filed the certificate of amendment with the Secretary of
State of Delaware to effect the reverse split. The par value and
authorized shares of common stock and convertible preferred stock
were not adjusted as a result of the reverse split. All issued and
outstanding common stock, options to purchase common stock and per
share amounts contained in the financial statements have been
retroactively adjusted to reflect the reverse stock split for all
periods presented. The financial statements have also been
retroactively adjusted to reflect a proportional adjustment to the
conversion ratio for each series of redeemable convertible
preferred stock and convertible preferred stock.</t>
  </si>
  <si>
    <t>Initial Public Offering</t>
  </si>
  <si>
    <t>Initial Public Offering
In May 2015, the Company completed an initial public offering
(“IPO”), and subsequently in June 2015, the Company
completed the sale of additional shares upon exercise of the
underwriters’ over-allotment option. In connection with the
IPO, the Company issued and sold 8,528,306 shares of common stock,
at $8.00 per share, which raised approximately $58.3 million in
proceeds, net of underwriting discounts, commissions and offering
expenses. At the closing of the IPO, all of the outstanding shares
of convertible preferred stock and redeemable convertible preferred
stock were automatically converted into 32,972,793 shares of common
stock. Following the IPO, there were no shares of preferred stock
outstanding.
In connection with the IPO, the Company amended and restated its
Amended and Restated Certificate of Incorporation to change the
authorized capital stock to 400,000,000 shares designated as common
stock and 20,000,000 shares designated as preferred stock, all with
a par value of $0.001 per share.</t>
  </si>
  <si>
    <t>Unaudited Interim Financial Information</t>
  </si>
  <si>
    <t>Unaudited Interim Financial Information
The interim condensed consolidated balance sheet at June 30,
2015, and the condensed consolidated statements of operations and
comprehensive loss, and cash flows for the six months ended
June 30, 2015 and 2014 are unaudited.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its
annual consolidated financial statements and, in the opinion of
management, reflect all adjustments, consisting only of normal
recurring adjustments that are necessary for a fair statement of
our financial information. The results of operations for the six
months ended June 30, 2015 are not necessarily indicative of
the results to be expected for the year ending December 31,
2015 or for any other future annual or interim period. The
condensed consolidated balance sheet as of December 31, 2014
included herein was derived from the audited consolidated financial
statements as of that date. These financial statements should be
read in conjunction with the Company’s audited consolidated
financial statements included in the prospectus dated May 14,
2015 that forms a part of the Company’s Registration
Statement on Form S-1, filed with the SEC pursuant to Rule 424
promulgated under the Securities Act of 1933, as amended.</t>
  </si>
  <si>
    <t>Basis of Presentation and Principles of Consolidation</t>
  </si>
  <si>
    <t>Basis of Presentation and Principles of
Consolidation
The accompanying unaudited condensed consolidated financial
statements include the accounts of the Company and
Verdeca LLC. All intercompany balances and transactions have
been eliminated in consolid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t>
  </si>
  <si>
    <t>Use of Estimates</t>
  </si>
  <si>
    <t>Use of Estimates
The preparation of condensed consolidated financial statements in
conformity with GAAP requires management to make estimates and
assumptions in the Company’s condensed consolidated financial
statements and notes thereto. Significant estimates and assumptions
made by management included the determination of the provision for
income taxes, costs to complete government grants and research
contracts, the development period of revenue-generating
technologies and the estimation of inventory reserves. Management
bases its estimates on historical experience and on various other
market-specific and relevant assumptions that management believes
to be reasonable under the circumstances. Actual results could
differ from those estimates.</t>
  </si>
  <si>
    <t>Deferred Offering Costs</t>
  </si>
  <si>
    <t>Deferred Offering Costs
Deferred offering costs, which consist of direct incremental legal,
consulting, banking and accounting fees relating to the
Company’s IPO, are capitalized. The deferred offering costs
were subsequently offset against IPO proceeds upon the closing of
the offering in May 2015. At December 31, 2014, the
Company capitalized $2.8 million of deferred offering costs in
other noncurrent assets on the consolidated balance sheet. There
were no remaining amounts deferred at June 30, 2015 pertaining
to the IPO.</t>
  </si>
  <si>
    <t>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and would be to reduce the loss per share. The
Company’s convertible preferred stock are considered to be
participating securities as they are entitled to participate in
undistributed earnings with shares of common stock. Due to net
losses, there is no impact on earnings per share calculation in
applying the two-class method since the participating securities
have no legal requirement to share in any losses.</t>
  </si>
  <si>
    <t>SONOVA® GLA Safflower Oil Inventory</t>
  </si>
  <si>
    <t>SONOVA ®
Proprietary safflower plants are grown, producing seed with high
gamma linolenic acid (GLA) content. This seed is used for
subsequent plantings or processed, and sold as GLA oil. Amounts
inventoried consist primarily of fees paid to contracted
cooperators to grow the crops and costs to process and store
harvested seed. Inventory costs are tracked on a lot-identified
basis, valued at the lower of cost or market, and are included as
cost of product revenues when sold.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within a reasonable period to
reduce the carrying amount to its estimated net realizable value.
The reserves are based upon estimates about future demand from the
Company’s customers and distributors and market conditions.
The Company had inventory reserves of $1.7 million as of
June 30, 2015 and December 31, 2014 relating to reserves
recorded in 2014 primarily as a result of changes in conditions of
specific customers and regulatory delays for the use of its Sonova
products by certain new industries.
The inventories - current line item in the condensed consolidated
balance sheet consists of the cost of oil inventory forecasted to
be sold in the next 12 months, as of the balance sheet date.
The inventories—noncurrent line item consists of oil and seed
inventory expected to be used in production or sold beyond the next
12 months, as of the balance sheet date.
Raw materials inventories consist primarily of seed production
costs incurred by our contracted cooperators. Finished goods
inventories consist of GLA oil that is available for sale. Combined
current and non-current inventories are categorized as follows (in
thousands):
June 30, 2015 December 31, 2014
Raw materials $ 1,115 $ 1,004
Finished goods 1,558 1,569
Inventories $ 2,673 $ 2,573</t>
  </si>
  <si>
    <t>Fair Value of Financial Instruments</t>
  </si>
  <si>
    <t>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nd accounts
payable, approximated their fair values due to the short period of
time to maturity or repayment.
The carrying values of the Company’s promissory notes,
convertible promissory notes, and notes payable approximate their
fair values for the three and six months ended June 30, 2015
and 2014 as the market rates currently available to the Company and
other assumptions have not changed significantly.
The Company’s money market funds are highly liquid and
considered Level 1 assets. As of June 30, 2015 and
December 31, 2014, the Company had $79.1 million and $16.2
million in money market funds that are included in cash and cash
equivalents on the consolidated balance sheets.
The Company’s Level 3 liabilities measured and recorded
on a recurring basis consist of derivative liabilities related to
the convertible promissory note. The following table sets forth a
summary of the changes in the fair value and other adjustments of
these derivative liabilities (in thousands):
Three Months Ended June 30, Six Months Ended June 30,
2015 2014 2015 2014
Beginning balance $ 2,979 $ 1,213 $ 1,580 $ 1,192
Change in fair value and other adjustments (291 ) (219 ) 1,108 (198 )
Ending balance $ 2,688 $ 994 $ 2,688 $ 994</t>
  </si>
  <si>
    <t>Contingent Liability Related to the Anawah Acquisition</t>
  </si>
  <si>
    <t>Contingent Liability Related to the Anawah
Acquisition
On June 15, 2005, the Company completed its agreement and plan
of merger and reorganization with Anawah, Inc.
(“Anawah” or “Sellers”), to purchase the
Sellers’ food and agricultural research company through a
stock purchase. Pursuant to the merger with Anawah, the Company
incurred a contingent liability not to exceed $5.0 million.
This liability represents amounts to be paid to Anawah’s
previous stockholders for cash collected on revenue recognized by
the Company upon commercial sale of certain specific products
developed using technology acquired in the purchase. As of
December 31, 2010, the Company ceased activities relating to
three of the six Anawah product programs and, as a result, reduced
the contingent liability to $3.0 million. The Company believes
the contingent liability is appropriate as it continues to pursue
three development programs using this technology.</t>
  </si>
  <si>
    <t>Recent Accounting Pronouncements</t>
  </si>
  <si>
    <t>Recent Accounting Pronouncements
In May 2014, the Financial Accounting Standards Board
(“FASB”) issued ASU 2014-09, Revenue from Contracts
with Customers
In August 2014, the FASB issued ASU 2014-15, Disclosure of
Uncertainties about an Entity’s Ability to Continue as a
Going Concern
In February 2015, the FASB issued ASU 2015-02, Consolidation
(Topic 810): Amendments to the Consolidation Analysis
In April 2015, the FASB issued ASU 2015-03, Simplifying the
Presentation of Debt Issuance Costs,
In July 2015, the FASB issued ASU 2015-11, Inventory (Topic 330):
Simplifying the Measurement of Inventory, which applies guidance on
subsequent measurement of inventory. An entity should measure
inventory at the lower of cost and net realizable value. Net
realizable value is the estimated selling prices in the ordinary
course of business, less reasonable predictable costs of
completion, disposal and transportation. The guidance excludes
inventory measured using LIFO or the retail inventory
method. ASU 2015-11 will be effective for interim and annual
reporting periods beginning after December 15,
2016. Early application is permitted. The Company does
not anticipate that the adoption of this ASU will materially change
the presentation of its consolidated financial statements.</t>
  </si>
  <si>
    <t>Description of Business and Significant Accounting Policies (Tables)</t>
  </si>
  <si>
    <t>Summary of Current and Non-current Inventories</t>
  </si>
  <si>
    <t>Combined current and non-current inventories are categorized as
follows (in thousands):
June 30, 2015 December 31, 2014
Raw materials $ 1,115 $ 1,004
Finished goods 1,558 1,569
Inventories $ 2,673 $ 2,573</t>
  </si>
  <si>
    <t>Summary of Changes in Fair Value and Other Adjustments of Derivative Liabilities</t>
  </si>
  <si>
    <t>The following table sets forth a summary of the changes in the fair
value and other adjustments of these derivative liabilities (in
thousands):
Three Months Ended June 30, Six Months Ended June 30,
2015 2014 2015 2014
Beginning balance $ 2,979 $ 1,213 $ 1,580 $ 1,192
Change in fair value and other adjustments (291 ) (219 ) 1,108 (198 )
Ending balance $ 2,688 $ 994 $ 2,688 $ 994</t>
  </si>
  <si>
    <t>Debt (Tables)</t>
  </si>
  <si>
    <t>Summary of Long-Term Debt</t>
  </si>
  <si>
    <t>Long-term debt consisted of the following (in thousands):
June 30, 2015 December 31, 2014
Notes payable $ 19,349 $
—
Note payable to related party
— 8,000
Promissory note
— 1,924
Total 19,349 9,924
Less current portion
— (1,055 )
Long-term portion $ 19,349 $ 8,869</t>
  </si>
  <si>
    <t>Stock-Based Compensation (Tables)</t>
  </si>
  <si>
    <t>Summary of Activity Under Stock Incentive Plans</t>
  </si>
  <si>
    <t>A summary of activity under the stock incentive plans is as follows
(in thousands, except share data and price per share):
Shares Weighted- Aggregate
Outstanding — Balance at December 31, 2014 3,759,839 $ 3.00 $ 12,499
Options granted 352,493 7.30
Options exercised (6,566 ) 4.22
Options cancelled and forfeited (11,059 ) 7.99
Outstanding — Balance at June 30, 2015 4,094,707 $ 3.34 $ 15,908
Options vested and exercisable — June 30, 2015 3,679,731 $ 2.87 $ 15,850</t>
  </si>
  <si>
    <t>Weighted-Average Assumption Fair Value of Stock Option Awards to Employees</t>
  </si>
  <si>
    <t xml:space="preserve">The fair value of stock option awards to employees was estimated at
the date of grant using a Black-Scholes option-pricing model with
the following weighted-average assumption:
Three Months Ended Six Months Ended
2015 2014 2015 2014
Expected term (years) 5.52
— 5.52
—
Expected volatility 80 %
— 80% - 104%
—
Risk-free interest rate 1.62 %
— 1.61% - 1.66%
—
Dividend yield
—
—
—
— </t>
  </si>
  <si>
    <t>Net Loss per Share (Tables)</t>
  </si>
  <si>
    <t>Schedule of Potentially Dilutive Securities Not Included in Diluted per Share Calculations</t>
  </si>
  <si>
    <t>Potentially dilutive securities that were not included in the
diluted per share calculations because they would be anti-dilutive
were as follows:
Six Months Ended June 30,
2015 2014
Convertible preferred stock
— 23,385,029
Redeemable convertible preferred stock
— 9,587,764
Options to purchase common stock 4,094,707 3,671,045
Warrants to purchase common stock 1,336,894 1,336,894
Convertible promissory notes
— 300,119
Total 5,431,601 38,280,851</t>
  </si>
  <si>
    <t>Description of Business and Significant Accounting Policies - Additional Information (Detail)</t>
  </si>
  <si>
    <t>Dec. 31, 2010USD ($)Program</t>
  </si>
  <si>
    <t>May. 30, 2015USD ($)$ / sharesshares</t>
  </si>
  <si>
    <t>Jun. 30, 2015USD ($)Program$ / sharesshares</t>
  </si>
  <si>
    <t>Dec. 31, 2014USD ($)$ / sharesshares</t>
  </si>
  <si>
    <t>Jun. 30, 2014USD ($)</t>
  </si>
  <si>
    <t>Dec. 31, 2013USD ($)</t>
  </si>
  <si>
    <t>Jun. 15, 2005USD ($)</t>
  </si>
  <si>
    <t>Description Of Business And Summary Of Significant Accounting Policies [Line Items]</t>
  </si>
  <si>
    <t>Place of incorporation</t>
  </si>
  <si>
    <t>Arizona</t>
  </si>
  <si>
    <t>Year of incorporation</t>
  </si>
  <si>
    <t>Reverse split of issued and outstanding common stock</t>
  </si>
  <si>
    <t>One-for-four</t>
  </si>
  <si>
    <t>Convertible preferred stock, conversion basis</t>
  </si>
  <si>
    <t>At the closing of the IPO, all of the outstanding shares of convertible preferred stock and redeemable convertible preferred stock were automatically converted into 32,972,793 shares of common stock.</t>
  </si>
  <si>
    <t>Converted common stock | shares</t>
  </si>
  <si>
    <t>Preferred stock, shares outstanding | shares</t>
  </si>
  <si>
    <t>Amended and Restated stock, shares authorized | shares</t>
  </si>
  <si>
    <t>Amended and Restated common stock, shares par value | $ / shares</t>
  </si>
  <si>
    <t>Amended and Restated preferred stock, shares par value | $ / shares</t>
  </si>
  <si>
    <t>Deferred offering costs</t>
  </si>
  <si>
    <t>Inventory reserve</t>
  </si>
  <si>
    <t>Anawah Inc [Member]</t>
  </si>
  <si>
    <t>Contingent liability</t>
  </si>
  <si>
    <t>Date of merger and reorganization</t>
  </si>
  <si>
    <t>Jun. 15,
		2005</t>
  </si>
  <si>
    <t>Restructuring activities, description</t>
  </si>
  <si>
    <t>As of December 31, 2010, the Company ceased activities relating to three of the six Anawah product programs</t>
  </si>
  <si>
    <t>Number of development programs | Program</t>
  </si>
  <si>
    <t>Number of development programs ceased | Program</t>
  </si>
  <si>
    <t>Anawah Inc [Member] | Maximum [Member]</t>
  </si>
  <si>
    <t>IPO [Member]</t>
  </si>
  <si>
    <t>Common stock, issued and sold | shares</t>
  </si>
  <si>
    <t>Common stock issued price per share | $ / shares</t>
  </si>
  <si>
    <t>Net proceeds from IPO</t>
  </si>
  <si>
    <t>Money Market Funds [Member]</t>
  </si>
  <si>
    <t>Description of Business and Significant Accounting Policies - Summary of Current and Non-current Inventories (Detail) - USD ($) $ in Thousands</t>
  </si>
  <si>
    <t>Inventory Disclosure [Abstract]</t>
  </si>
  <si>
    <t>Raw materials</t>
  </si>
  <si>
    <t>Finished goods</t>
  </si>
  <si>
    <t>Description of Business and Significant Accounting Policies - Summary of Changes in Fair Value and Other Adjustments of Derivative Liabilities (Detail) - USD ($) $ in Thousands</t>
  </si>
  <si>
    <t>Fair Value, Assets and Liabilities Measured on Recurring Basis, Unobservable Input Reconciliation [Abstract]</t>
  </si>
  <si>
    <t>Beginning balance</t>
  </si>
  <si>
    <t>Change in fair value and other adjustments</t>
  </si>
  <si>
    <t>Ending balance</t>
  </si>
  <si>
    <t>Investment in Unconsolidated Entity - Additional information (Detail) - Limagrain Cereal Seeds LLC [Member] - USD ($)</t>
  </si>
  <si>
    <t>Schedule of Equity Method Investments [Line Items]</t>
  </si>
  <si>
    <t>Loss on investments</t>
  </si>
  <si>
    <t>Arcadia Biosciences, Inc. [Member]</t>
  </si>
  <si>
    <t>Investment, ownership percentage</t>
  </si>
  <si>
    <t>35.00%</t>
  </si>
  <si>
    <t>Vilmorin Cie [Member]</t>
  </si>
  <si>
    <t>Investment, remaining ownership percentage</t>
  </si>
  <si>
    <t>65.00%</t>
  </si>
  <si>
    <t>Vilmorin USA [Member]</t>
  </si>
  <si>
    <t>Debt balance</t>
  </si>
  <si>
    <t>Maturity date of debt</t>
  </si>
  <si>
    <t>Jul. 15,
		2015</t>
  </si>
  <si>
    <t>Extended maturity date of debt</t>
  </si>
  <si>
    <t>Oct. 15,
		2015</t>
  </si>
  <si>
    <t>Variable Interest Entity - Additional Information (Detail)</t>
  </si>
  <si>
    <t>1 Months Ended</t>
  </si>
  <si>
    <t>20 Months Ended</t>
  </si>
  <si>
    <t>Feb. 29, 2012Soybean_Grower</t>
  </si>
  <si>
    <t>Jun. 30, 2015USD ($)</t>
  </si>
  <si>
    <t>Jun. 30, 2015USD ($)shares</t>
  </si>
  <si>
    <t>Dec. 31, 2014USD ($)</t>
  </si>
  <si>
    <t>Aug. 31, 2014USD ($)</t>
  </si>
  <si>
    <t>Variable Interest Entity [Line Items]</t>
  </si>
  <si>
    <t>Aggregate value of common stock purchased</t>
  </si>
  <si>
    <t>Research and development expenses</t>
  </si>
  <si>
    <t>Bioceres, S.A. [Member]</t>
  </si>
  <si>
    <t>Number of soybean growers owned | Soybean_Grower</t>
  </si>
  <si>
    <t>Variable interest entity agreement, terms</t>
  </si>
  <si>
    <t>Both the Company and Bioceres, Inc. incur expenses in support of specific agreed activities on behalf of Verdeca, as defined by joint work plans, which apply fair market value to each partner’s activities. Verdeca is not the primary obligor for these activities performed by the Company or Bioceres, Inc. Unequal contributions of services are equalized by the partners through cash payments. An agreement executed in conjunction with the formation of Verdeca specifies that if Bioceres Inc. determines it requires cash to fund its contributed services (subject to certain annual limits), Bioceres, S.A. may elect to sell shares of its common stock to the Company for an amount not exceeding $5.0 million in the aggregate over a four-year period.</t>
  </si>
  <si>
    <t>Funding period of cash required for contributed services</t>
  </si>
  <si>
    <t>4 years</t>
  </si>
  <si>
    <t>Reduction in commitments to purchase stock</t>
  </si>
  <si>
    <t>Number of shares surrendered | shares</t>
  </si>
  <si>
    <t>Direct and allocated overhead amount</t>
  </si>
  <si>
    <t>Bioceres, S.A. [Member] | Maximum [Member]</t>
  </si>
  <si>
    <t>Cash required for funding its contributed services</t>
  </si>
  <si>
    <t>Commitment to purchase stock</t>
  </si>
  <si>
    <t>Debt - Summary of Long-Term Debt (Detail) - USD ($) $ in Thousands</t>
  </si>
  <si>
    <t>Promissory note</t>
  </si>
  <si>
    <t>Less current portion</t>
  </si>
  <si>
    <t>Long-term portion</t>
  </si>
  <si>
    <t>Debt - Long-term Debt - Additional Information (Detail) - USD ($)</t>
  </si>
  <si>
    <t>Apr. 30, 2015</t>
  </si>
  <si>
    <t>Jul. 31, 2012</t>
  </si>
  <si>
    <t>Nov. 10, 2014</t>
  </si>
  <si>
    <t>Nov. 30, 2013</t>
  </si>
  <si>
    <t>Aug. 31, 2013</t>
  </si>
  <si>
    <t>Debt Instrument [Line Items]</t>
  </si>
  <si>
    <t>Note payable</t>
  </si>
  <si>
    <t>Notes payable to unrelated party</t>
  </si>
  <si>
    <t>Fees paid to lender</t>
  </si>
  <si>
    <t>Interest expense related to debt discount</t>
  </si>
  <si>
    <t>Promissory Notes [Member]</t>
  </si>
  <si>
    <t>Debt instrument term</t>
  </si>
  <si>
    <t>36 months</t>
  </si>
  <si>
    <t>Repayment of principal balance</t>
  </si>
  <si>
    <t>Repayment of accrued interest and prepayment fee</t>
  </si>
  <si>
    <t>Interest rate on loan</t>
  </si>
  <si>
    <t>10.00%</t>
  </si>
  <si>
    <t>August 2013 Promissory notes [Member]</t>
  </si>
  <si>
    <t>Monthly principal and interest</t>
  </si>
  <si>
    <t>November 2013 Promissory notes [Member]</t>
  </si>
  <si>
    <t>Long-term Debt [Member]</t>
  </si>
  <si>
    <t>Term Loans principal amount</t>
  </si>
  <si>
    <t>Interest rate terms description</t>
  </si>
  <si>
    <t>Under this loan agreement, interest on the Term Loans accrues at a rate per annum equal to the greater of (i) 9.0% and (ii) a fluctuating rate of interest equal to three-month LIBOR as in effect from time to time plus 8.74%.</t>
  </si>
  <si>
    <t>Repayment date of outstanding principal amounts and accrued interest</t>
  </si>
  <si>
    <t>Nov. 1,
		2018</t>
  </si>
  <si>
    <t>Additional term payment due on maturity of term loan</t>
  </si>
  <si>
    <t>Debt instrument, covenant compliance description</t>
  </si>
  <si>
    <t>The loan and security agreement includes customary covenants for credit facilities of this type. In addition, the agreement contains a financial covenant with respect to quarterly revenue targets which shall not be less than 80% of the projected revenue for such periods and cash and cash equivalents on hand which shall be at least 50% of the outstanding loan amount. As of June 30, 2015, the Company is in compliance with such covenants. The obligations under the loan agreement are secured by substantially all of the Company’s assets.</t>
  </si>
  <si>
    <t>Debt instrument, violation or event of default description</t>
  </si>
  <si>
    <t>In July 2015, the Company amended the loan agreement to include certain intellectual property rights in exchange for a waiver of the Company’s obligation to obtain a subordination agreement from Mahyco International with respect to the indebtedness the Company owes to Mahyco International. If any of these events of default occurs, the lenders may accelerate and declare to be immediately due and payable the outstanding principal amount of the Term Loans and the Company’s other payment obligations under the agreement. In the case of a bankruptcy or insolvency event of default, the outstanding principal amount of the Term Loans and the Company’s other payment obligations under the loan agreement automatically are accelerated and become due and payable. In addition, if an event of default occurs and is continuing under the loan agreement, the lenders may exercise certain additional secured creditor remedies against the Company and against the assets securing the Company’s obligations under the agreement.</t>
  </si>
  <si>
    <t>Common stock warrants issued</t>
  </si>
  <si>
    <t>Common stock warrants, exercise price per share</t>
  </si>
  <si>
    <t>Warrant liability, fair value</t>
  </si>
  <si>
    <t>Embedded derivative liability, fair value</t>
  </si>
  <si>
    <t>IPO completion date</t>
  </si>
  <si>
    <t>2015-05</t>
  </si>
  <si>
    <t>Initial fair value of warrants and embedded derivative liability</t>
  </si>
  <si>
    <t>Interest expense related to combined term loans</t>
  </si>
  <si>
    <t>Long-term Debt [Member] | Three-month LIBOR [Member]</t>
  </si>
  <si>
    <t>Interest rate spread on loan</t>
  </si>
  <si>
    <t>8.74%</t>
  </si>
  <si>
    <t>Minimum [Member]</t>
  </si>
  <si>
    <t>Percentage of quarterly revenue target projected</t>
  </si>
  <si>
    <t>80.00%</t>
  </si>
  <si>
    <t>Percentage of cash and cash equivalents on outstanding loan amount</t>
  </si>
  <si>
    <t>50.00%</t>
  </si>
  <si>
    <t>Minimum [Member] | Long-term Debt [Member]</t>
  </si>
  <si>
    <t>9.00%</t>
  </si>
  <si>
    <t>Moral Compass Corporation [Member]</t>
  </si>
  <si>
    <t>2.00%</t>
  </si>
  <si>
    <t>Debt instruments maturity month year</t>
  </si>
  <si>
    <t>2015-07</t>
  </si>
  <si>
    <t>Accrued interest due to related parties</t>
  </si>
  <si>
    <t>Moral Compass Corporation [Member] | Term Note [Member]</t>
  </si>
  <si>
    <t>Moral Compass Corporation [Member] | Minimum [Member]</t>
  </si>
  <si>
    <t>Gross proceeds from equity financing</t>
  </si>
  <si>
    <t>Moral Compass Corporation [Member] | Amended Note [Member]</t>
  </si>
  <si>
    <t>11.00%</t>
  </si>
  <si>
    <t>Maturity date description</t>
  </si>
  <si>
    <t>(i) April 1, 2016, (ii) the date of an Event of Default, or (iii) a date  designated by MCC, by notice to the Company, no earlier than the 20th day  following consummation by the Company of an equity financing with gross proceeds  to the Company of at least $50 million.</t>
  </si>
  <si>
    <t>Debt - Convertible Promissory Notes - Additional Information (Detail) - USD ($)</t>
  </si>
  <si>
    <t>Sep. 30, 2013</t>
  </si>
  <si>
    <t>Dec. 31, 2013</t>
  </si>
  <si>
    <t>Additional convertible promissory notes</t>
  </si>
  <si>
    <t>Increase in fair value of warrant</t>
  </si>
  <si>
    <t>Binomial lattice option-pricing method [Member]</t>
  </si>
  <si>
    <t>Convertible debt</t>
  </si>
  <si>
    <t>Monte Carlo simulation method [Member]</t>
  </si>
  <si>
    <t>Convertible Promissory Notes [Member]</t>
  </si>
  <si>
    <t>Interest on the notes</t>
  </si>
  <si>
    <t>Conversion price</t>
  </si>
  <si>
    <t>Percentage of price per share of recent offering for conversion price per share of notes outstanding</t>
  </si>
  <si>
    <t>90.00%</t>
  </si>
  <si>
    <t>Convertible Promissory Notes [Member] | Binomial lattice option-pricing method [Member]</t>
  </si>
  <si>
    <t>5 years</t>
  </si>
  <si>
    <t>Convertible Promissory Notes [Member] | Common stock warrant [Member]</t>
  </si>
  <si>
    <t>Number of warrant to purchase common stock issued</t>
  </si>
  <si>
    <t>Warrant, exercise price</t>
  </si>
  <si>
    <t>Warrant, vesting date</t>
  </si>
  <si>
    <t>2013-12</t>
  </si>
  <si>
    <t>Warrant, exercisable term</t>
  </si>
  <si>
    <t>Interest expense related to convertible promissory note</t>
  </si>
  <si>
    <t>Stock-Based Compensation - Additional Information (Detail) $ / shares in Units, $ in Millions</t>
  </si>
  <si>
    <t>May. 20, 2015shares</t>
  </si>
  <si>
    <t>May. 14, 2015shares</t>
  </si>
  <si>
    <t>Jun. 30, 2015USD ($)$ / sharesshares</t>
  </si>
  <si>
    <t>Jun. 30, 2014shares</t>
  </si>
  <si>
    <t>Dec. 31, 2014shares</t>
  </si>
  <si>
    <t>Share-based Compensation Arrangement by Share-based Payment Award [Line Items]</t>
  </si>
  <si>
    <t>Number Of Equity Incentive Plans</t>
  </si>
  <si>
    <t>Options vesting period</t>
  </si>
  <si>
    <t>2 years 3 months</t>
  </si>
  <si>
    <t>Maximum [Member]</t>
  </si>
  <si>
    <t>Employee Stock Option [Member]</t>
  </si>
  <si>
    <t>Number of options granted under director compensation plan</t>
  </si>
  <si>
    <t>Total number of options outstanding</t>
  </si>
  <si>
    <t>2015 Employee Stock Purchase Plan [Member]</t>
  </si>
  <si>
    <t>Percentage in payroll deductions to acquire shares of common stock</t>
  </si>
  <si>
    <t>15.00%</t>
  </si>
  <si>
    <t>Purchase plan offering period</t>
  </si>
  <si>
    <t>6 months</t>
  </si>
  <si>
    <t>Employees are able to purchase company's common stock on first trading day of offering period, percentage</t>
  </si>
  <si>
    <t>85.00%</t>
  </si>
  <si>
    <t>Common stock reserved for issuance under employee stock purchase plan</t>
  </si>
  <si>
    <t>Issuance of common stock pursuant to employee stock purchase plan</t>
  </si>
  <si>
    <t>First offering period, start date</t>
  </si>
  <si>
    <t>May 14,
		2015</t>
  </si>
  <si>
    <t>First offering period, end date</t>
  </si>
  <si>
    <t>Feb. 1,
		2016</t>
  </si>
  <si>
    <t>Unrecognized compensation cost related to unvested stock-based compensation grants | $</t>
  </si>
  <si>
    <t>Weighted-average remaining recognition period</t>
  </si>
  <si>
    <t>2 years 6 months 18 days</t>
  </si>
  <si>
    <t>2015 Employee Stock Purchase Plan [Member] | Employee Stock Option [Member]</t>
  </si>
  <si>
    <t>Estimated grant-date fair value of employee stock options granted | $ / shares</t>
  </si>
  <si>
    <t>2006 Stock Incentive Plan [Member]</t>
  </si>
  <si>
    <t>Total number of shares reserved for issuance under plan</t>
  </si>
  <si>
    <t>2015 Omnibus Equity Incentive Plan [Member]</t>
  </si>
  <si>
    <t>Terms under the plan</t>
  </si>
  <si>
    <t>The 2015 Plan became effective upon the IPO in May 2015 and all shares that were reserved, but not issued, under the 2006 Plan were assumed by the 2015 Plan. Upon effectiveness, the 2015 Plan had 3,087,729 shares of common stock reserved for future issuance, which included 212,729 shares under the 2006 Plan that were transferred to and assumed by the 2015 Plan. The 2015 Plan provides for automatic annual increases in shares available for grant, beginning on January 1, 2016. In addition, shares subject to awards under the 2006 Plan that are forfeited or terminated will be added to the 2015 Plan. The 2015 Plan provides for the grant of incentive stock options (“ISOs”), nonstatutory stock options (“NSOs”), restricted stock awards, stock units, stock appreciation rights, and other forms of equity compensation, all of which may be granted to employees, officers, non-employee directors, and consultants.</t>
  </si>
  <si>
    <t>Common stock available for future grant</t>
  </si>
  <si>
    <t>2015 Omnibus Equity Incentive Plan [Member] | Share-based Compensation Award, Tranche One [Member]</t>
  </si>
  <si>
    <t>Stock options vesting percentage at end of one year</t>
  </si>
  <si>
    <t>25.00%</t>
  </si>
  <si>
    <t>2015 Omnibus Equity Incentive Plan [Member] | Maximum [Member]</t>
  </si>
  <si>
    <t>Options exercisable period</t>
  </si>
  <si>
    <t>10 years</t>
  </si>
  <si>
    <t>Stock-Based Compensation - Summary of Activity Under Stock Incentive Plans (Detail) - Employee Stock Option [Member] - USD ($) $ / shares in Units, $ in Thousands</t>
  </si>
  <si>
    <t>Shares Subject to Outstanding Options, Beginning Balance</t>
  </si>
  <si>
    <t>Shares Subject to Outstanding Options, Options granted</t>
  </si>
  <si>
    <t>Shares Subject to Outstanding Options, Options exercised</t>
  </si>
  <si>
    <t>Shares Subject to Outstanding Options, Options cancelled and forfeited</t>
  </si>
  <si>
    <t>Shares Subject to Outstanding Options, Ending Balance</t>
  </si>
  <si>
    <t>Shares Subject to Outstanding Options, Options vested and exercisable</t>
  </si>
  <si>
    <t>Weighted-Average Exercise Price Per Share, Beginning Balance</t>
  </si>
  <si>
    <t>Weighted-Average Exercise Price Per Share, Options granted</t>
  </si>
  <si>
    <t>Weighted-Average Exercise Price Per Share, Options exercised</t>
  </si>
  <si>
    <t>Weighted-Average Exercise Price Per Share, Options cancelled and forfeited</t>
  </si>
  <si>
    <t>Weighted-Average Exercise Price Per Share, Ending Balance</t>
  </si>
  <si>
    <t>Weighted-Average Exercise Price Per Share, Options vested and exercisable</t>
  </si>
  <si>
    <t>Aggregate Intrinsic Value, Outstanding at beginning balance</t>
  </si>
  <si>
    <t>Aggregate Intrinsic Value, Outstanding at ending balance</t>
  </si>
  <si>
    <t>Aggregate Intrinsic Value, Options vested and exercisable</t>
  </si>
  <si>
    <t>Stock-Based Compensation - Weighted-Average Assumption Fair Value of Stock Option Awards to Employees (Detail) - Employee Stock Option [Member]</t>
  </si>
  <si>
    <t>Expected term (years)</t>
  </si>
  <si>
    <t>5 years 6 months 7 days</t>
  </si>
  <si>
    <t>Expected volatility</t>
  </si>
  <si>
    <t>Risk-free interest rate</t>
  </si>
  <si>
    <t>1.62%</t>
  </si>
  <si>
    <t>Dividend yield</t>
  </si>
  <si>
    <t>0.00%</t>
  </si>
  <si>
    <t>1.61%</t>
  </si>
  <si>
    <t>104.00%</t>
  </si>
  <si>
    <t>1.66%</t>
  </si>
  <si>
    <t>Income Taxes - Additional Information (Detail)</t>
  </si>
  <si>
    <t>Expected income tax provision at the federal statutory rate</t>
  </si>
  <si>
    <t>34.00%</t>
  </si>
  <si>
    <t>Effective tax rate (ETR)</t>
  </si>
  <si>
    <t>(3.20%)</t>
  </si>
  <si>
    <t>(2.00%)</t>
  </si>
  <si>
    <t>Net Loss per Share - Schedule of Potentially Dilutive Securities Not Included in Diluted Per Share Calculations (Detail) - shares</t>
  </si>
  <si>
    <t>Antidilutive Securities Excluded from Computation of Earnings Per Share [Line Items]</t>
  </si>
  <si>
    <t>Antidilutive securities not included in the diluted per share calculations, amount</t>
  </si>
  <si>
    <t>Option to purchase common stock [Member]</t>
  </si>
  <si>
    <t>Warrants to purchase common stock [Member]</t>
  </si>
  <si>
    <t>Related-Party Transactions - Additional Information (Detail) - USD ($)</t>
  </si>
  <si>
    <t>Related Party Transaction [Line Items]</t>
  </si>
  <si>
    <t>Royalty fees due</t>
  </si>
  <si>
    <t>Revenue recognized</t>
  </si>
  <si>
    <t>Blue Horse Labs Inc [Member]</t>
  </si>
  <si>
    <t>Limagrain Cereal Seeds LLC [Member]</t>
  </si>
  <si>
    <t>Amounts due from Limagrai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469443</v>
      </c>
    </row>
    <row r="12" spans="1:3">
      <c t="s" r="A12" s="4">
        <v>19</v>
      </c>
      <c t="s" r="B12" s="4">
        <v>20</v>
      </c>
    </row>
    <row r="13" spans="1:3">
      <c t="s" r="A13" s="4">
        <v>21</v>
      </c>
      <c t="s" r="B13" s="4">
        <v>22</v>
      </c>
    </row>
    <row r="14" spans="1:3">
      <c t="s" r="A14" s="4">
        <v>23</v>
      </c>
      <c t="n" r="C14" s="5">
        <v>43581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8</v>
      </c>
      <c t="s" r="B1" s="2">
        <v>1</v>
      </c>
    </row>
    <row r="2" spans="1:2">
      <c t="s" r="B2" s="2">
        <v>2</v>
      </c>
    </row>
    <row r="3" spans="1:2">
      <c t="s" r="A3" s="3">
        <v>186</v>
      </c>
    </row>
    <row r="4" spans="1:2">
      <c t="s" r="A4" s="4">
        <v>188</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83</v>
      </c>
    </row>
    <row r="4" spans="1:2">
      <c t="s" r="A4" s="4">
        <v>209</v>
      </c>
      <c t="s" r="B4" s="4">
        <v>210</v>
      </c>
    </row>
    <row r="5" spans="1:2">
      <c t="s" r="A5" s="4">
        <v>211</v>
      </c>
      <c t="s" r="B5" s="4">
        <v>212</v>
      </c>
    </row>
    <row r="6" spans="1:2">
      <c t="s" r="A6" s="4">
        <v>213</v>
      </c>
      <c t="s" r="B6" s="4">
        <v>214</v>
      </c>
    </row>
    <row r="7" spans="1:2">
      <c t="s" r="A7" s="4">
        <v>215</v>
      </c>
      <c t="s" r="B7" s="4">
        <v>216</v>
      </c>
    </row>
    <row r="8" spans="1:2">
      <c t="s" r="A8" s="4">
        <v>217</v>
      </c>
      <c t="s" r="B8" s="4">
        <v>218</v>
      </c>
    </row>
    <row r="9" spans="1:2">
      <c t="s" r="A9" s="4">
        <v>219</v>
      </c>
      <c t="s" r="B9" s="4">
        <v>220</v>
      </c>
    </row>
    <row r="10" spans="1:2">
      <c t="s" r="A10" s="4">
        <v>221</v>
      </c>
      <c t="s" r="B10" s="4">
        <v>222</v>
      </c>
    </row>
    <row r="11" spans="1:2">
      <c t="s" r="A11" s="4">
        <v>199</v>
      </c>
      <c t="s" r="B11" s="4">
        <v>223</v>
      </c>
    </row>
    <row r="12" spans="1:2">
      <c t="s" r="A12" s="4">
        <v>224</v>
      </c>
      <c t="s" r="B12" s="4">
        <v>225</v>
      </c>
    </row>
    <row r="13" spans="1:2">
      <c t="s" r="A13" s="4">
        <v>226</v>
      </c>
      <c t="s" r="B13" s="4">
        <v>227</v>
      </c>
    </row>
    <row r="14" spans="1:2">
      <c t="s" r="A14" s="4">
        <v>228</v>
      </c>
      <c t="s" r="B14" s="4">
        <v>229</v>
      </c>
    </row>
    <row r="15" spans="1:2">
      <c t="s" r="A15" s="4">
        <v>230</v>
      </c>
      <c t="s" r="B15"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83</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0003</v>
      </c>
      <c t="n" r="C3" s="7">
        <v>16571</v>
      </c>
    </row>
    <row r="4" spans="1:3">
      <c t="s" r="A4" s="4">
        <v>28</v>
      </c>
      <c t="n" r="B4" s="5">
        <v>145</v>
      </c>
      <c t="n" r="C4" s="5">
        <v>1042</v>
      </c>
    </row>
    <row r="5" spans="1:3">
      <c t="s" r="A5" s="4">
        <v>29</v>
      </c>
      <c t="n" r="B5" s="5">
        <v>212</v>
      </c>
      <c t="n" r="C5" s="5">
        <v>380</v>
      </c>
    </row>
    <row r="6" spans="1:3">
      <c t="s" r="A6" s="4">
        <v>30</v>
      </c>
      <c t="n" r="B6" s="5">
        <v>572</v>
      </c>
      <c t="n" r="C6" s="5">
        <v>424</v>
      </c>
    </row>
    <row r="7" spans="1:3">
      <c t="s" r="A7" s="4">
        <v>31</v>
      </c>
      <c t="n" r="B7" s="5">
        <v>704</v>
      </c>
      <c t="n" r="C7" s="5">
        <v>278</v>
      </c>
    </row>
    <row r="8" spans="1:3">
      <c t="s" r="A8" s="4">
        <v>32</v>
      </c>
      <c t="n" r="B8" s="5">
        <v>81636</v>
      </c>
      <c t="n" r="C8" s="5">
        <v>18695</v>
      </c>
    </row>
    <row r="9" spans="1:3">
      <c t="s" r="A9" s="4">
        <v>33</v>
      </c>
      <c t="n" r="B9" s="5">
        <v>633</v>
      </c>
      <c t="n" r="C9" s="5">
        <v>728</v>
      </c>
    </row>
    <row r="10" spans="1:3">
      <c t="s" r="A10" s="4">
        <v>34</v>
      </c>
      <c t="n" r="B10" s="5">
        <v>2101</v>
      </c>
      <c t="n" r="C10" s="5">
        <v>2149</v>
      </c>
    </row>
    <row r="11" spans="1:3">
      <c t="s" r="A11" s="4">
        <v>35</v>
      </c>
      <c t="n" r="B11" s="5">
        <v>500</v>
      </c>
      <c t="n" r="C11" s="5">
        <v>500</v>
      </c>
    </row>
    <row r="12" spans="1:3">
      <c t="s" r="A12" s="4">
        <v>36</v>
      </c>
      <c t="n" r="B12" s="5">
        <v>118</v>
      </c>
      <c t="n" r="C12" s="5">
        <v>2817</v>
      </c>
    </row>
    <row r="13" spans="1:3">
      <c t="s" r="A13" s="4">
        <v>37</v>
      </c>
      <c t="n" r="B13" s="5">
        <v>84988</v>
      </c>
      <c t="n" r="C13" s="5">
        <v>24889</v>
      </c>
    </row>
    <row r="14" spans="1:3">
      <c t="s" r="A14" s="3">
        <v>38</v>
      </c>
    </row>
    <row r="15" spans="1:3">
      <c t="s" r="A15" s="4">
        <v>39</v>
      </c>
      <c t="n" r="B15" s="5">
        <v>4677</v>
      </c>
      <c t="n" r="C15" s="5">
        <v>3197</v>
      </c>
    </row>
    <row r="16" spans="1:3">
      <c t="s" r="A16" s="4">
        <v>40</v>
      </c>
      <c t="n" r="B16" s="5">
        <v>10</v>
      </c>
      <c t="n" r="C16" s="5">
        <v>56</v>
      </c>
    </row>
    <row r="17" spans="1:3">
      <c t="s" r="A17" s="4">
        <v>41</v>
      </c>
      <c t="n" r="C17" s="5">
        <v>1055</v>
      </c>
    </row>
    <row r="18" spans="1:3">
      <c t="s" r="A18" s="4">
        <v>42</v>
      </c>
      <c t="n" r="B18" s="5">
        <v>3456</v>
      </c>
      <c t="n" r="C18" s="5">
        <v>4551</v>
      </c>
    </row>
    <row r="19" spans="1:3">
      <c t="s" r="A19" s="4">
        <v>43</v>
      </c>
      <c t="n" r="B19" s="5">
        <v>952</v>
      </c>
      <c t="n" r="C19" s="5">
        <v>830</v>
      </c>
    </row>
    <row r="20" spans="1:3">
      <c t="s" r="A20" s="4">
        <v>44</v>
      </c>
      <c t="n" r="B20" s="5">
        <v>2688</v>
      </c>
      <c t="n" r="C20" s="5">
        <v>1580</v>
      </c>
    </row>
    <row r="21" spans="1:3">
      <c t="s" r="A21" s="4">
        <v>45</v>
      </c>
      <c t="n" r="B21" s="5">
        <v>11783</v>
      </c>
      <c t="n" r="C21" s="5">
        <v>11269</v>
      </c>
    </row>
    <row r="22" spans="1:3">
      <c t="s" r="A22" s="4">
        <v>46</v>
      </c>
      <c t="n" r="B22" s="5">
        <v>19349</v>
      </c>
    </row>
    <row r="23" spans="1:3">
      <c t="s" r="A23" s="4">
        <v>47</v>
      </c>
      <c t="n" r="C23" s="5">
        <v>8000</v>
      </c>
    </row>
    <row r="24" spans="1:3">
      <c t="s" r="A24" s="4">
        <v>48</v>
      </c>
      <c t="n" r="C24" s="5">
        <v>869</v>
      </c>
    </row>
    <row r="25" spans="1:3">
      <c t="s" r="A25" s="4">
        <v>49</v>
      </c>
      <c t="n" r="B25" s="5">
        <v>2930</v>
      </c>
      <c t="n" r="C25" s="5">
        <v>3636</v>
      </c>
    </row>
    <row r="26" spans="1:3">
      <c t="s" r="A26" s="4">
        <v>50</v>
      </c>
      <c t="n" r="B26" s="5">
        <v>3000</v>
      </c>
      <c t="n" r="C26" s="5">
        <v>3000</v>
      </c>
    </row>
    <row r="27" spans="1:3">
      <c t="s" r="A27" s="4">
        <v>51</v>
      </c>
      <c t="n" r="B27" s="7">
        <v>37062</v>
      </c>
      <c t="n" r="C27" s="7">
        <v>26774</v>
      </c>
    </row>
    <row r="28" spans="1:3">
      <c t="s" r="A28" s="3">
        <v>52</v>
      </c>
    </row>
    <row r="29" spans="1:3">
      <c t="s" r="A29" s="4">
        <v>53</v>
      </c>
    </row>
    <row r="30" spans="1:3">
      <c t="s" r="A30" s="4">
        <v>54</v>
      </c>
      <c t="n" r="B30" s="7">
        <v>44</v>
      </c>
    </row>
    <row r="31" spans="1:3">
      <c t="s" r="A31" s="4">
        <v>55</v>
      </c>
      <c t="n" r="B31" s="5">
        <v>171332</v>
      </c>
      <c t="n" r="C31" s="7">
        <v>29204</v>
      </c>
    </row>
    <row r="32" spans="1:3">
      <c t="s" r="A32" s="4">
        <v>56</v>
      </c>
      <c t="n" r="B32" s="5">
        <v>-123450</v>
      </c>
      <c t="n" r="C32" s="5">
        <v>-113970</v>
      </c>
    </row>
    <row r="33" spans="1:3">
      <c t="s" r="A33" s="4">
        <v>57</v>
      </c>
      <c t="n" r="B33" s="5">
        <v>47926</v>
      </c>
      <c t="n" r="C33" s="5">
        <v>-84766</v>
      </c>
    </row>
    <row r="34" spans="1:3">
      <c t="s" r="A34" s="4">
        <v>58</v>
      </c>
      <c t="n" r="B34" s="7">
        <v>84988</v>
      </c>
      <c t="n" r="C34" s="5">
        <v>24889</v>
      </c>
    </row>
    <row r="35" spans="1:3">
      <c t="s" r="A35" s="4">
        <v>59</v>
      </c>
    </row>
    <row r="36" spans="1:3">
      <c t="s" r="A36" s="3">
        <v>38</v>
      </c>
    </row>
    <row r="37" spans="1:3">
      <c t="s" r="A37" s="4">
        <v>60</v>
      </c>
      <c t="n" r="C37" s="5">
        <v>34098</v>
      </c>
    </row>
    <row r="38" spans="1:3">
      <c t="s" r="A38" s="4">
        <v>61</v>
      </c>
    </row>
    <row r="39" spans="1:3">
      <c t="s" r="A39" s="3">
        <v>38</v>
      </c>
    </row>
    <row r="40" spans="1:3">
      <c t="s" r="A40" s="4">
        <v>60</v>
      </c>
      <c t="n" r="C40" s="7">
        <v>487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7</v>
      </c>
      <c t="s" r="B1" s="2">
        <v>1</v>
      </c>
    </row>
    <row r="2" spans="1:2">
      <c t="s" r="B2" s="2">
        <v>2</v>
      </c>
    </row>
    <row r="3" spans="1:2">
      <c t="s" r="A3" s="3">
        <v>191</v>
      </c>
    </row>
    <row r="4" spans="1:2">
      <c t="s" r="A4" s="4">
        <v>238</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40</v>
      </c>
      <c t="s" r="B1" s="2">
        <v>1</v>
      </c>
    </row>
    <row r="2" spans="1:2">
      <c t="s" r="B2" s="2">
        <v>2</v>
      </c>
    </row>
    <row r="3" spans="1:2">
      <c t="s" r="A3" s="3">
        <v>194</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00</v>
      </c>
    </row>
    <row r="4" spans="1:2">
      <c t="s" r="A4" s="4">
        <v>246</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8"/>
    <col customWidth="1" max="3" min="3" width="37"/>
    <col customWidth="1" max="4" min="4" width="80"/>
    <col customWidth="1" max="5" min="5" width="37"/>
    <col customWidth="1" max="6" min="6" width="21"/>
    <col customWidth="1" max="7" min="7" width="21"/>
    <col customWidth="1" max="8" min="8" width="21"/>
  </cols>
  <sheetData>
    <row r="1" spans="1:8">
      <c t="s" r="A1" s="1">
        <v>248</v>
      </c>
      <c t="s" r="B1" s="2">
        <v>249</v>
      </c>
      <c t="s" r="C1" s="2">
        <v>250</v>
      </c>
      <c t="s" r="D1" s="2">
        <v>251</v>
      </c>
      <c t="s" r="E1" s="2">
        <v>252</v>
      </c>
      <c t="s" r="F1" s="2">
        <v>253</v>
      </c>
      <c t="s" r="G1" s="2">
        <v>254</v>
      </c>
      <c t="s" r="H1" s="2">
        <v>255</v>
      </c>
    </row>
    <row r="2" spans="1:8">
      <c t="s" r="A2" s="3">
        <v>256</v>
      </c>
    </row>
    <row r="3" spans="1:8">
      <c t="s" r="A3" s="4">
        <v>257</v>
      </c>
      <c t="s" r="D3" s="4">
        <v>258</v>
      </c>
    </row>
    <row r="4" spans="1:8">
      <c t="s" r="A4" s="4">
        <v>259</v>
      </c>
      <c t="n" r="D4" s="5">
        <v>2002</v>
      </c>
    </row>
    <row r="5" spans="1:8">
      <c t="s" r="A5" s="4">
        <v>260</v>
      </c>
      <c t="s" r="D5" s="4">
        <v>261</v>
      </c>
    </row>
    <row r="6" spans="1:8">
      <c t="s" r="A6" s="4">
        <v>262</v>
      </c>
      <c t="s" r="D6" s="4">
        <v>263</v>
      </c>
    </row>
    <row r="7" spans="1:8">
      <c t="s" r="A7" s="4">
        <v>264</v>
      </c>
      <c t="n" r="C7" s="5">
        <v>32972793</v>
      </c>
    </row>
    <row r="8" spans="1:8">
      <c t="s" r="A8" s="4">
        <v>265</v>
      </c>
      <c t="n" r="C8" s="5">
        <v>0</v>
      </c>
      <c t="n" r="D8" s="5">
        <v>0</v>
      </c>
      <c t="n" r="E8" s="5">
        <v>0</v>
      </c>
    </row>
    <row r="9" spans="1:8">
      <c t="s" r="A9" s="4">
        <v>266</v>
      </c>
      <c t="n" r="C9" s="5">
        <v>400000000</v>
      </c>
      <c t="n" r="D9" s="5">
        <v>400000000</v>
      </c>
      <c t="n" r="E9" s="5">
        <v>140000000</v>
      </c>
    </row>
    <row r="10" spans="1:8">
      <c t="s" r="A10" s="4">
        <v>266</v>
      </c>
      <c t="n" r="C10" s="5">
        <v>20000000</v>
      </c>
      <c t="n" r="D10" s="5">
        <v>20000000</v>
      </c>
      <c t="n" r="E10" s="5">
        <v>0</v>
      </c>
    </row>
    <row r="11" spans="1:8">
      <c t="s" r="A11" s="4">
        <v>267</v>
      </c>
      <c t="n" r="C11" s="8">
        <v>0.001</v>
      </c>
      <c t="n" r="D11" s="8">
        <v>0.001</v>
      </c>
      <c t="n" r="E11" s="8">
        <v>0.001</v>
      </c>
    </row>
    <row r="12" spans="1:8">
      <c t="s" r="A12" s="4">
        <v>268</v>
      </c>
      <c t="n" r="C12" s="8">
        <v>0.001</v>
      </c>
      <c t="n" r="D12" s="8">
        <v>0.001</v>
      </c>
      <c t="n" r="E12" s="8">
        <v>0.001</v>
      </c>
    </row>
    <row r="13" spans="1:8">
      <c t="s" r="A13" s="4">
        <v>269</v>
      </c>
      <c t="n" r="D13" s="7">
        <v>0</v>
      </c>
      <c t="n" r="E13" s="7">
        <v>2800000</v>
      </c>
    </row>
    <row r="14" spans="1:8">
      <c t="s" r="A14" s="4">
        <v>270</v>
      </c>
      <c t="n" r="D14" s="5">
        <v>1700000</v>
      </c>
      <c t="n" r="E14" s="5">
        <v>1700000</v>
      </c>
    </row>
    <row r="15" spans="1:8">
      <c t="s" r="A15" s="4">
        <v>27</v>
      </c>
      <c t="n" r="D15" s="7">
        <v>80003000</v>
      </c>
      <c t="n" r="E15" s="5">
        <v>16571000</v>
      </c>
      <c t="n" r="F15" s="7">
        <v>25675000</v>
      </c>
      <c t="n" r="G15" s="7">
        <v>2835000</v>
      </c>
    </row>
    <row r="16" spans="1:8">
      <c t="s" r="A16" s="4">
        <v>271</v>
      </c>
    </row>
    <row r="17" spans="1:8">
      <c t="s" r="A17" s="3">
        <v>256</v>
      </c>
    </row>
    <row r="18" spans="1:8">
      <c t="s" r="A18" s="4">
        <v>272</v>
      </c>
      <c t="n" r="B18" s="7">
        <v>3000000</v>
      </c>
    </row>
    <row r="19" spans="1:8">
      <c t="s" r="A19" s="4">
        <v>273</v>
      </c>
      <c t="s" r="D19" s="4">
        <v>274</v>
      </c>
    </row>
    <row r="20" spans="1:8">
      <c t="s" r="A20" s="4">
        <v>275</v>
      </c>
      <c t="s" r="D20" s="4">
        <v>276</v>
      </c>
    </row>
    <row r="21" spans="1:8">
      <c t="s" r="A21" s="4">
        <v>277</v>
      </c>
      <c t="n" r="B21" s="5">
        <v>3</v>
      </c>
      <c t="n" r="D21" s="5">
        <v>3</v>
      </c>
    </row>
    <row r="22" spans="1:8">
      <c t="s" r="A22" s="4">
        <v>278</v>
      </c>
      <c t="n" r="B22" s="5">
        <v>3</v>
      </c>
    </row>
    <row r="23" spans="1:8">
      <c t="s" r="A23" s="4">
        <v>279</v>
      </c>
    </row>
    <row r="24" spans="1:8">
      <c t="s" r="A24" s="3">
        <v>256</v>
      </c>
    </row>
    <row r="25" spans="1:8">
      <c t="s" r="A25" s="4">
        <v>272</v>
      </c>
      <c t="n" r="H25" s="7">
        <v>5000000</v>
      </c>
    </row>
    <row r="26" spans="1:8">
      <c t="s" r="A26" s="4">
        <v>280</v>
      </c>
    </row>
    <row r="27" spans="1:8">
      <c t="s" r="A27" s="3">
        <v>256</v>
      </c>
    </row>
    <row r="28" spans="1:8">
      <c t="s" r="A28" s="4">
        <v>281</v>
      </c>
      <c t="n" r="C28" s="5">
        <v>8528306</v>
      </c>
    </row>
    <row r="29" spans="1:8">
      <c t="s" r="A29" s="4">
        <v>282</v>
      </c>
      <c t="n" r="C29" s="7">
        <v>8</v>
      </c>
    </row>
    <row r="30" spans="1:8">
      <c t="s" r="A30" s="4">
        <v>283</v>
      </c>
      <c t="n" r="C30" s="7">
        <v>58300000</v>
      </c>
    </row>
    <row r="31" spans="1:8">
      <c t="s" r="A31" s="4">
        <v>284</v>
      </c>
    </row>
    <row r="32" spans="1:8">
      <c t="s" r="A32" s="3">
        <v>256</v>
      </c>
    </row>
    <row r="33" spans="1:8">
      <c t="s" r="A33" s="4">
        <v>27</v>
      </c>
      <c t="n" r="D33" s="7">
        <v>79100000</v>
      </c>
      <c t="n" r="E33" s="7">
        <v>162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5</v>
      </c>
      <c t="s" r="B1" s="2">
        <v>2</v>
      </c>
      <c t="s" r="C1" s="2">
        <v>25</v>
      </c>
    </row>
    <row r="2" spans="1:3">
      <c t="s" r="A2" s="3">
        <v>286</v>
      </c>
    </row>
    <row r="3" spans="1:3">
      <c t="s" r="A3" s="4">
        <v>287</v>
      </c>
      <c t="n" r="B3" s="7">
        <v>1115</v>
      </c>
      <c t="n" r="C3" s="7">
        <v>1004</v>
      </c>
    </row>
    <row r="4" spans="1:3">
      <c t="s" r="A4" s="4">
        <v>288</v>
      </c>
      <c t="n" r="B4" s="5">
        <v>1558</v>
      </c>
      <c t="n" r="C4" s="5">
        <v>1569</v>
      </c>
    </row>
    <row r="5" spans="1:3">
      <c t="s" r="A5" s="4">
        <v>151</v>
      </c>
      <c t="n" r="B5" s="7">
        <v>2673</v>
      </c>
      <c t="n" r="C5" s="7">
        <v>25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9</v>
      </c>
      <c t="s" r="B1" s="2">
        <v>76</v>
      </c>
      <c t="s" r="D1" s="2">
        <v>1</v>
      </c>
    </row>
    <row r="2" spans="1:5">
      <c t="s" r="B2" s="2">
        <v>2</v>
      </c>
      <c t="s" r="C2" s="2">
        <v>77</v>
      </c>
      <c t="s" r="D2" s="2">
        <v>2</v>
      </c>
      <c t="s" r="E2" s="2">
        <v>77</v>
      </c>
    </row>
    <row r="3" spans="1:5">
      <c t="s" r="A3" s="3">
        <v>290</v>
      </c>
    </row>
    <row r="4" spans="1:5">
      <c t="s" r="A4" s="4">
        <v>291</v>
      </c>
      <c t="n" r="B4" s="7">
        <v>2979</v>
      </c>
      <c t="n" r="C4" s="7">
        <v>1213</v>
      </c>
      <c t="n" r="D4" s="7">
        <v>1580</v>
      </c>
      <c t="n" r="E4" s="7">
        <v>1192</v>
      </c>
    </row>
    <row r="5" spans="1:5">
      <c t="s" r="A5" s="4">
        <v>292</v>
      </c>
      <c t="n" r="B5" s="5">
        <v>-291</v>
      </c>
      <c t="n" r="C5" s="5">
        <v>-219</v>
      </c>
      <c t="n" r="D5" s="5">
        <v>1108</v>
      </c>
      <c t="n" r="E5" s="5">
        <v>-198</v>
      </c>
    </row>
    <row r="6" spans="1:5">
      <c t="s" r="A6" s="4">
        <v>293</v>
      </c>
      <c t="n" r="B6" s="7">
        <v>2688</v>
      </c>
      <c t="n" r="C6" s="7">
        <v>994</v>
      </c>
      <c t="n" r="D6" s="7">
        <v>2688</v>
      </c>
      <c t="n" r="E6" s="7">
        <v>99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294</v>
      </c>
      <c t="s" r="B1" s="2">
        <v>1</v>
      </c>
      <c t="s" r="C1" s="2">
        <v>137</v>
      </c>
    </row>
    <row r="2" spans="1:3">
      <c t="s" r="B2" s="2">
        <v>2</v>
      </c>
      <c t="s" r="C2" s="2">
        <v>25</v>
      </c>
    </row>
    <row r="3" spans="1:3">
      <c t="s" r="A3" s="3">
        <v>295</v>
      </c>
    </row>
    <row r="4" spans="1:3">
      <c t="s" r="A4" s="4">
        <v>296</v>
      </c>
      <c t="n" r="B4" s="7">
        <v>0</v>
      </c>
      <c t="n" r="C4" s="7">
        <v>0</v>
      </c>
    </row>
    <row r="5" spans="1:3">
      <c t="s" r="A5" s="4">
        <v>297</v>
      </c>
    </row>
    <row r="6" spans="1:3">
      <c t="s" r="A6" s="3">
        <v>295</v>
      </c>
    </row>
    <row r="7" spans="1:3">
      <c t="s" r="A7" s="4">
        <v>298</v>
      </c>
      <c t="s" r="B7" s="4">
        <v>299</v>
      </c>
    </row>
    <row r="8" spans="1:3">
      <c t="s" r="A8" s="4">
        <v>300</v>
      </c>
    </row>
    <row r="9" spans="1:3">
      <c t="s" r="A9" s="3">
        <v>295</v>
      </c>
    </row>
    <row r="10" spans="1:3">
      <c t="s" r="A10" s="4">
        <v>301</v>
      </c>
      <c t="s" r="B10" s="4">
        <v>302</v>
      </c>
    </row>
    <row r="11" spans="1:3">
      <c t="s" r="A11" s="4">
        <v>303</v>
      </c>
    </row>
    <row r="12" spans="1:3">
      <c t="s" r="A12" s="3">
        <v>295</v>
      </c>
    </row>
    <row r="13" spans="1:3">
      <c t="s" r="A13" s="4">
        <v>304</v>
      </c>
      <c t="n" r="B13" s="7">
        <v>15500000</v>
      </c>
    </row>
    <row r="14" spans="1:3">
      <c t="s" r="A14" s="4">
        <v>305</v>
      </c>
      <c t="s" r="B14" s="4">
        <v>306</v>
      </c>
    </row>
    <row r="15" spans="1:3">
      <c t="s" r="A15" s="4">
        <v>307</v>
      </c>
      <c t="s" r="B15" s="4">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 customWidth="1" max="5" min="5" width="80"/>
    <col customWidth="1" max="6" min="6" width="21"/>
    <col customWidth="1" max="7" min="7" width="21"/>
    <col customWidth="1" max="8" min="8" width="21"/>
  </cols>
  <sheetData>
    <row r="1" spans="1:8">
      <c t="s" r="A1" s="1">
        <v>309</v>
      </c>
      <c t="s" r="B1" s="2">
        <v>310</v>
      </c>
      <c t="s" r="C1" s="2">
        <v>76</v>
      </c>
      <c t="s" r="E1" s="2">
        <v>1</v>
      </c>
      <c t="s" r="G1" s="2">
        <v>137</v>
      </c>
      <c t="s" r="H1" s="2">
        <v>311</v>
      </c>
    </row>
    <row r="2" spans="1:8">
      <c t="s" r="B2" s="2">
        <v>312</v>
      </c>
      <c t="s" r="C2" s="2">
        <v>313</v>
      </c>
      <c t="s" r="D2" s="2">
        <v>253</v>
      </c>
      <c t="s" r="E2" s="2">
        <v>314</v>
      </c>
      <c t="s" r="F2" s="2">
        <v>253</v>
      </c>
      <c t="s" r="G2" s="2">
        <v>315</v>
      </c>
      <c t="s" r="H2" s="2">
        <v>316</v>
      </c>
    </row>
    <row r="3" spans="1:8">
      <c t="s" r="A3" s="3">
        <v>317</v>
      </c>
    </row>
    <row r="4" spans="1:8">
      <c t="s" r="A4" s="4">
        <v>318</v>
      </c>
      <c t="n" r="F4" s="7">
        <v>950000</v>
      </c>
    </row>
    <row r="5" spans="1:8">
      <c t="s" r="A5" s="4">
        <v>319</v>
      </c>
      <c t="n" r="C5" s="7">
        <v>2086000</v>
      </c>
      <c t="n" r="D5" s="7">
        <v>2275000</v>
      </c>
      <c t="n" r="E5" s="7">
        <v>3918000</v>
      </c>
      <c t="n" r="F5" s="5">
        <v>4258000</v>
      </c>
    </row>
    <row r="6" spans="1:8">
      <c t="s" r="A6" s="4">
        <v>320</v>
      </c>
    </row>
    <row r="7" spans="1:8">
      <c t="s" r="A7" s="3">
        <v>317</v>
      </c>
    </row>
    <row r="8" spans="1:8">
      <c t="s" r="A8" s="4">
        <v>321</v>
      </c>
      <c t="n" r="B8" s="5">
        <v>230</v>
      </c>
    </row>
    <row r="9" spans="1:8">
      <c t="s" r="A9" s="4">
        <v>322</v>
      </c>
      <c t="s" r="E9" s="4">
        <v>323</v>
      </c>
    </row>
    <row r="10" spans="1:8">
      <c t="s" r="A10" s="4">
        <v>324</v>
      </c>
      <c t="s" r="E10" s="4">
        <v>325</v>
      </c>
    </row>
    <row r="11" spans="1:8">
      <c t="s" r="A11" s="4">
        <v>318</v>
      </c>
      <c t="n" r="H11" s="7">
        <v>1950</v>
      </c>
    </row>
    <row r="12" spans="1:8">
      <c t="s" r="A12" s="4">
        <v>326</v>
      </c>
      <c t="n" r="E12" s="7">
        <v>500000</v>
      </c>
    </row>
    <row r="13" spans="1:8">
      <c t="s" r="A13" s="4">
        <v>327</v>
      </c>
      <c t="n" r="E13" s="5">
        <v>1832</v>
      </c>
    </row>
    <row r="14" spans="1:8">
      <c t="s" r="A14" s="4">
        <v>319</v>
      </c>
      <c t="n" r="E14" s="7">
        <v>1500000</v>
      </c>
    </row>
    <row r="15" spans="1:8">
      <c t="s" r="A15" s="4">
        <v>328</v>
      </c>
      <c t="n" r="C15" s="7">
        <v>123000</v>
      </c>
      <c t="n" r="D15" s="7">
        <v>171000</v>
      </c>
      <c t="n" r="E15" s="5">
        <v>286000</v>
      </c>
      <c t="n" r="F15" s="7">
        <v>517000</v>
      </c>
    </row>
    <row r="16" spans="1:8">
      <c t="s" r="A16" s="4">
        <v>329</v>
      </c>
    </row>
    <row r="17" spans="1:8">
      <c t="s" r="A17" s="3">
        <v>317</v>
      </c>
    </row>
    <row r="18" spans="1:8">
      <c t="s" r="A18" s="4">
        <v>330</v>
      </c>
      <c t="n" r="E18" s="5">
        <v>5000000</v>
      </c>
    </row>
    <row r="19" spans="1:8">
      <c t="s" r="A19" s="4">
        <v>331</v>
      </c>
      <c t="n" r="E19" s="7">
        <v>1200000</v>
      </c>
      <c t="n" r="G19" s="7">
        <v>20000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32</v>
      </c>
      <c t="s" r="B1" s="2">
        <v>2</v>
      </c>
      <c t="s" r="C1" s="2">
        <v>25</v>
      </c>
    </row>
    <row r="2" spans="1:3">
      <c t="s" r="A2" s="3">
        <v>191</v>
      </c>
    </row>
    <row r="3" spans="1:3">
      <c t="s" r="A3" s="4">
        <v>46</v>
      </c>
      <c t="n" r="B3" s="7">
        <v>19349</v>
      </c>
    </row>
    <row r="4" spans="1:3">
      <c t="s" r="A4" s="4">
        <v>47</v>
      </c>
      <c t="n" r="C4" s="7">
        <v>8000</v>
      </c>
    </row>
    <row r="5" spans="1:3">
      <c t="s" r="A5" s="4">
        <v>333</v>
      </c>
      <c t="n" r="C5" s="5">
        <v>1924</v>
      </c>
    </row>
    <row r="6" spans="1:3">
      <c t="s" r="A6" s="4">
        <v>105</v>
      </c>
      <c t="n" r="B6" s="5">
        <v>19349</v>
      </c>
      <c t="n" r="C6" s="5">
        <v>9924</v>
      </c>
    </row>
    <row r="7" spans="1:3">
      <c t="s" r="A7" s="4">
        <v>105</v>
      </c>
      <c t="n" r="B7" s="5">
        <v>19349</v>
      </c>
      <c t="n" r="C7" s="5">
        <v>9924</v>
      </c>
    </row>
    <row r="8" spans="1:3">
      <c t="s" r="A8" s="4">
        <v>334</v>
      </c>
      <c t="n" r="C8" s="5">
        <v>-1055</v>
      </c>
    </row>
    <row r="9" spans="1:3">
      <c t="s" r="A9" s="4">
        <v>335</v>
      </c>
      <c t="n" r="B9" s="7">
        <v>19349</v>
      </c>
      <c t="n" r="C9" s="7">
        <v>88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80"/>
    <col customWidth="1" max="6" min="6" width="14"/>
    <col customWidth="1" max="7" min="7" width="14"/>
    <col customWidth="1" max="8" min="8" width="14"/>
    <col customWidth="1" max="9" min="9" width="14"/>
    <col customWidth="1" max="10" min="10" width="14"/>
  </cols>
  <sheetData>
    <row r="1" spans="1:10">
      <c t="s" r="A1" s="1">
        <v>336</v>
      </c>
      <c t="s" r="B1" s="2">
        <v>310</v>
      </c>
      <c t="s" r="D1" s="2">
        <v>76</v>
      </c>
      <c t="s" r="E1" s="2">
        <v>1</v>
      </c>
    </row>
    <row r="2" spans="1:10">
      <c t="s" r="B2" s="2">
        <v>337</v>
      </c>
      <c t="s" r="C2" s="2">
        <v>338</v>
      </c>
      <c t="s" r="D2" s="2">
        <v>2</v>
      </c>
      <c t="s" r="E2" s="2">
        <v>2</v>
      </c>
      <c t="s" r="F2" s="2">
        <v>77</v>
      </c>
      <c t="s" r="G2" s="2">
        <v>25</v>
      </c>
      <c t="s" r="H2" s="2">
        <v>339</v>
      </c>
      <c t="s" r="I2" s="2">
        <v>340</v>
      </c>
      <c t="s" r="J2" s="2">
        <v>341</v>
      </c>
    </row>
    <row r="3" spans="1:10">
      <c t="s" r="A3" s="3">
        <v>342</v>
      </c>
    </row>
    <row r="4" spans="1:10">
      <c t="s" r="A4" s="4">
        <v>343</v>
      </c>
      <c t="n" r="G4" s="7">
        <v>8000000</v>
      </c>
    </row>
    <row r="5" spans="1:10">
      <c t="s" r="A5" s="4">
        <v>344</v>
      </c>
      <c t="n" r="G5" s="5">
        <v>869000</v>
      </c>
      <c t="n" r="I5" s="7">
        <v>1100000</v>
      </c>
      <c t="n" r="J5" s="7">
        <v>2000000</v>
      </c>
    </row>
    <row r="6" spans="1:10">
      <c t="s" r="A6" s="4">
        <v>345</v>
      </c>
      <c t="n" r="E6" s="7">
        <v>290000</v>
      </c>
    </row>
    <row r="7" spans="1:10">
      <c t="s" r="A7" s="4">
        <v>346</v>
      </c>
      <c t="n" r="E7" s="7">
        <v>343000</v>
      </c>
      <c t="n" r="F7" s="7">
        <v>308000</v>
      </c>
    </row>
    <row r="8" spans="1:10">
      <c t="s" r="A8" s="4">
        <v>347</v>
      </c>
    </row>
    <row r="9" spans="1:10">
      <c t="s" r="A9" s="3">
        <v>342</v>
      </c>
    </row>
    <row r="10" spans="1:10">
      <c t="s" r="A10" s="4">
        <v>348</v>
      </c>
      <c t="s" r="E10" s="4">
        <v>349</v>
      </c>
    </row>
    <row r="11" spans="1:10">
      <c t="s" r="A11" s="4">
        <v>350</v>
      </c>
      <c t="n" r="B11" s="7">
        <v>1600000</v>
      </c>
    </row>
    <row r="12" spans="1:10">
      <c t="s" r="A12" s="4">
        <v>351</v>
      </c>
      <c t="n" r="B12" s="5">
        <v>44000</v>
      </c>
    </row>
    <row r="13" spans="1:10">
      <c t="s" r="A13" s="4">
        <v>352</v>
      </c>
      <c t="s" r="D13" s="4">
        <v>353</v>
      </c>
      <c t="s" r="E13" s="4">
        <v>353</v>
      </c>
    </row>
    <row r="14" spans="1:10">
      <c t="s" r="A14" s="4">
        <v>354</v>
      </c>
    </row>
    <row r="15" spans="1:10">
      <c t="s" r="A15" s="3">
        <v>342</v>
      </c>
    </row>
    <row r="16" spans="1:10">
      <c t="s" r="A16" s="4">
        <v>355</v>
      </c>
      <c t="n" r="E16" s="7">
        <v>65000</v>
      </c>
    </row>
    <row r="17" spans="1:10">
      <c t="s" r="A17" s="4">
        <v>356</v>
      </c>
    </row>
    <row r="18" spans="1:10">
      <c t="s" r="A18" s="3">
        <v>342</v>
      </c>
    </row>
    <row r="19" spans="1:10">
      <c t="s" r="A19" s="4">
        <v>355</v>
      </c>
      <c t="n" r="E19" s="7">
        <v>35000</v>
      </c>
    </row>
    <row r="20" spans="1:10">
      <c t="s" r="A20" s="4">
        <v>357</v>
      </c>
    </row>
    <row r="21" spans="1:10">
      <c t="s" r="A21" s="3">
        <v>342</v>
      </c>
    </row>
    <row r="22" spans="1:10">
      <c t="s" r="A22" s="4">
        <v>358</v>
      </c>
      <c t="n" r="B22" s="5">
        <v>20000000</v>
      </c>
    </row>
    <row r="23" spans="1:10">
      <c t="s" r="A23" s="4">
        <v>359</v>
      </c>
      <c t="s" r="E23" s="4">
        <v>360</v>
      </c>
    </row>
    <row r="24" spans="1:10">
      <c t="s" r="A24" s="4">
        <v>361</v>
      </c>
      <c t="s" r="E24" s="4">
        <v>362</v>
      </c>
    </row>
    <row r="25" spans="1:10">
      <c t="s" r="A25" s="4">
        <v>363</v>
      </c>
      <c t="n" r="B25" s="7">
        <v>600000</v>
      </c>
    </row>
    <row r="26" spans="1:10">
      <c t="s" r="A26" s="4">
        <v>364</v>
      </c>
      <c t="s" r="E26" s="4">
        <v>365</v>
      </c>
    </row>
    <row r="27" spans="1:10">
      <c t="s" r="A27" s="4">
        <v>366</v>
      </c>
      <c t="s" r="E27" s="4">
        <v>367</v>
      </c>
    </row>
    <row r="28" spans="1:10">
      <c t="s" r="A28" s="4">
        <v>368</v>
      </c>
      <c t="n" r="B28" s="5">
        <v>1503760</v>
      </c>
    </row>
    <row r="29" spans="1:10">
      <c t="s" r="A29" s="4">
        <v>369</v>
      </c>
      <c t="n" r="B29" s="9">
        <v>1.33</v>
      </c>
    </row>
    <row r="30" spans="1:10">
      <c t="s" r="A30" s="4">
        <v>370</v>
      </c>
      <c t="n" r="B30" s="7">
        <v>356000</v>
      </c>
    </row>
    <row r="31" spans="1:10">
      <c t="s" r="A31" s="4">
        <v>371</v>
      </c>
      <c t="n" r="B31" s="7">
        <v>81000</v>
      </c>
    </row>
    <row r="32" spans="1:10">
      <c t="s" r="A32" s="4">
        <v>345</v>
      </c>
      <c t="n" r="E32" s="7">
        <v>289000</v>
      </c>
    </row>
    <row r="33" spans="1:10">
      <c t="s" r="A33" s="4">
        <v>346</v>
      </c>
      <c t="n" r="E33" s="7">
        <v>76000</v>
      </c>
    </row>
    <row r="34" spans="1:10">
      <c t="s" r="A34" s="4">
        <v>372</v>
      </c>
      <c t="s" r="E34" s="4">
        <v>373</v>
      </c>
    </row>
    <row r="35" spans="1:10">
      <c t="s" r="A35" s="4">
        <v>374</v>
      </c>
      <c t="n" r="D35" s="7">
        <v>437000</v>
      </c>
      <c t="n" r="E35" s="7">
        <v>437000</v>
      </c>
    </row>
    <row r="36" spans="1:10">
      <c t="s" r="A36" s="4">
        <v>375</v>
      </c>
      <c t="n" r="D36" s="7">
        <v>396000</v>
      </c>
      <c t="n" r="E36" s="7">
        <v>396000</v>
      </c>
    </row>
    <row r="37" spans="1:10">
      <c t="s" r="A37" s="4">
        <v>376</v>
      </c>
    </row>
    <row r="38" spans="1:10">
      <c t="s" r="A38" s="3">
        <v>342</v>
      </c>
    </row>
    <row r="39" spans="1:10">
      <c t="s" r="A39" s="4">
        <v>377</v>
      </c>
      <c t="s" r="B39" s="4">
        <v>378</v>
      </c>
    </row>
    <row r="40" spans="1:10">
      <c t="s" r="A40" s="4">
        <v>379</v>
      </c>
    </row>
    <row r="41" spans="1:10">
      <c t="s" r="A41" s="3">
        <v>342</v>
      </c>
    </row>
    <row r="42" spans="1:10">
      <c t="s" r="A42" s="4">
        <v>380</v>
      </c>
      <c t="s" r="E42" s="4">
        <v>381</v>
      </c>
    </row>
    <row r="43" spans="1:10">
      <c t="s" r="A43" s="4">
        <v>382</v>
      </c>
      <c t="s" r="E43" s="4">
        <v>383</v>
      </c>
    </row>
    <row r="44" spans="1:10">
      <c t="s" r="A44" s="4">
        <v>384</v>
      </c>
    </row>
    <row r="45" spans="1:10">
      <c t="s" r="A45" s="3">
        <v>342</v>
      </c>
    </row>
    <row r="46" spans="1:10">
      <c t="s" r="A46" s="4">
        <v>377</v>
      </c>
      <c t="s" r="B46" s="4">
        <v>385</v>
      </c>
    </row>
    <row r="47" spans="1:10">
      <c t="s" r="A47" s="4">
        <v>386</v>
      </c>
    </row>
    <row r="48" spans="1:10">
      <c t="s" r="A48" s="3">
        <v>342</v>
      </c>
    </row>
    <row r="49" spans="1:10">
      <c t="s" r="A49" s="4">
        <v>343</v>
      </c>
      <c t="n" r="C49" s="7">
        <v>8000000</v>
      </c>
      <c t="n" r="G49" s="5">
        <v>8000000</v>
      </c>
      <c t="n" r="H49" s="7">
        <v>8000000</v>
      </c>
    </row>
    <row r="50" spans="1:10">
      <c t="s" r="A50" s="4">
        <v>377</v>
      </c>
      <c t="s" r="C50" s="4">
        <v>387</v>
      </c>
    </row>
    <row r="51" spans="1:10">
      <c t="s" r="A51" s="4">
        <v>348</v>
      </c>
      <c t="s" r="C51" s="4">
        <v>349</v>
      </c>
    </row>
    <row r="52" spans="1:10">
      <c t="s" r="A52" s="4">
        <v>388</v>
      </c>
      <c t="s" r="C52" s="4">
        <v>389</v>
      </c>
    </row>
    <row r="53" spans="1:10">
      <c t="s" r="A53" s="4">
        <v>390</v>
      </c>
      <c t="n" r="G53" s="7">
        <v>36000</v>
      </c>
    </row>
    <row r="54" spans="1:10">
      <c t="s" r="A54" s="4">
        <v>391</v>
      </c>
    </row>
    <row r="55" spans="1:10">
      <c t="s" r="A55" s="3">
        <v>342</v>
      </c>
    </row>
    <row r="56" spans="1:10">
      <c t="s" r="A56" s="4">
        <v>377</v>
      </c>
      <c t="s" r="B56" s="4">
        <v>387</v>
      </c>
    </row>
    <row r="57" spans="1:10">
      <c t="s" r="A57" s="4">
        <v>350</v>
      </c>
      <c t="n" r="B57" s="7">
        <v>8000000</v>
      </c>
    </row>
    <row r="58" spans="1:10">
      <c t="s" r="A58" s="4">
        <v>351</v>
      </c>
      <c t="n" r="B58" s="7">
        <v>148000</v>
      </c>
    </row>
    <row r="59" spans="1:10">
      <c t="s" r="A59" s="4">
        <v>392</v>
      </c>
    </row>
    <row r="60" spans="1:10">
      <c t="s" r="A60" s="3">
        <v>342</v>
      </c>
    </row>
    <row r="61" spans="1:10">
      <c t="s" r="A61" s="4">
        <v>393</v>
      </c>
      <c t="n" r="E61" s="7">
        <v>50000000</v>
      </c>
    </row>
    <row r="62" spans="1:10">
      <c t="s" r="A62" s="4">
        <v>394</v>
      </c>
    </row>
    <row r="63" spans="1:10">
      <c t="s" r="A63" s="3">
        <v>342</v>
      </c>
    </row>
    <row r="64" spans="1:10">
      <c t="s" r="A64" s="4">
        <v>377</v>
      </c>
      <c t="s" r="E64" s="4">
        <v>395</v>
      </c>
    </row>
    <row r="65" spans="1:10">
      <c t="s" r="A65" s="4">
        <v>396</v>
      </c>
      <c t="s" r="E65" s="4">
        <v>397</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2</v>
      </c>
      <c t="s" r="B1" s="2">
        <v>2</v>
      </c>
      <c t="s" r="C1" s="2">
        <v>25</v>
      </c>
    </row>
    <row r="2" spans="1:3">
      <c t="s" r="A2" s="4">
        <v>63</v>
      </c>
      <c t="n" r="B2" s="8">
        <v>0.001</v>
      </c>
      <c t="n" r="C2" s="8">
        <v>0.001</v>
      </c>
    </row>
    <row r="3" spans="1:3">
      <c t="s" r="A3" s="4">
        <v>64</v>
      </c>
      <c t="n" r="B3" s="5">
        <v>20000000</v>
      </c>
      <c t="n" r="C3" s="5">
        <v>0</v>
      </c>
    </row>
    <row r="4" spans="1:3">
      <c t="s" r="A4" s="4">
        <v>65</v>
      </c>
      <c t="n" r="B4" s="5">
        <v>0</v>
      </c>
      <c t="n" r="C4" s="5">
        <v>0</v>
      </c>
    </row>
    <row r="5" spans="1:3">
      <c t="s" r="A5" s="4">
        <v>66</v>
      </c>
      <c t="n" r="B5" s="5">
        <v>0</v>
      </c>
      <c t="n" r="C5" s="5">
        <v>0</v>
      </c>
    </row>
    <row r="6" spans="1:3">
      <c t="s" r="A6" s="4">
        <v>67</v>
      </c>
      <c t="n" r="B6" s="8">
        <v>0.001</v>
      </c>
      <c t="n" r="C6" s="8">
        <v>0.001</v>
      </c>
    </row>
    <row r="7" spans="1:3">
      <c t="s" r="A7" s="4">
        <v>68</v>
      </c>
      <c t="n" r="B7" s="5">
        <v>400000000</v>
      </c>
      <c t="n" r="C7" s="5">
        <v>140000000</v>
      </c>
    </row>
    <row r="8" spans="1:3">
      <c t="s" r="A8" s="4">
        <v>69</v>
      </c>
      <c t="n" r="B8" s="5">
        <v>43581695</v>
      </c>
      <c t="n" r="C8" s="5">
        <v>2074030</v>
      </c>
    </row>
    <row r="9" spans="1:3">
      <c t="s" r="A9" s="4">
        <v>70</v>
      </c>
      <c t="n" r="B9" s="5">
        <v>43581695</v>
      </c>
      <c t="n" r="C9" s="5">
        <v>2074030</v>
      </c>
    </row>
    <row r="10" spans="1:3">
      <c t="s" r="A10" s="4">
        <v>59</v>
      </c>
    </row>
    <row r="11" spans="1:3">
      <c t="s" r="A11" s="4">
        <v>71</v>
      </c>
      <c t="n" r="B11" s="7">
        <v>0</v>
      </c>
      <c t="n" r="C11" s="7">
        <v>0</v>
      </c>
    </row>
    <row r="12" spans="1:3">
      <c t="s" r="A12" s="4">
        <v>72</v>
      </c>
      <c t="n" r="B12" s="5">
        <v>0</v>
      </c>
      <c t="n" r="C12" s="5">
        <v>10553770</v>
      </c>
    </row>
    <row r="13" spans="1:3">
      <c t="s" r="A13" s="4">
        <v>73</v>
      </c>
      <c t="n" r="B13" s="5">
        <v>0</v>
      </c>
      <c t="n" r="C13" s="5">
        <v>9587764</v>
      </c>
    </row>
    <row r="14" spans="1:3">
      <c t="s" r="A14" s="4">
        <v>74</v>
      </c>
      <c t="n" r="B14" s="5">
        <v>0</v>
      </c>
      <c t="n" r="C14" s="5">
        <v>9587764</v>
      </c>
    </row>
    <row r="15" spans="1:3">
      <c t="s" r="A15" s="4">
        <v>61</v>
      </c>
    </row>
    <row r="16" spans="1:3">
      <c t="s" r="A16" s="4">
        <v>71</v>
      </c>
      <c t="n" r="B16" s="7">
        <v>0</v>
      </c>
      <c t="n" r="C16" s="7">
        <v>0</v>
      </c>
    </row>
    <row r="17" spans="1:3">
      <c t="s" r="A17" s="4">
        <v>72</v>
      </c>
      <c t="n" r="B17" s="5">
        <v>0</v>
      </c>
      <c t="n" r="C17" s="5">
        <v>94586346</v>
      </c>
    </row>
    <row r="18" spans="1:3">
      <c t="s" r="A18" s="4">
        <v>73</v>
      </c>
      <c t="n" r="B18" s="5">
        <v>0</v>
      </c>
      <c t="n" r="C18" s="5">
        <v>23385029</v>
      </c>
    </row>
    <row r="19" spans="1:3">
      <c t="s" r="A19" s="4">
        <v>74</v>
      </c>
      <c t="n" r="B19" s="5">
        <v>0</v>
      </c>
      <c t="n" r="C19" s="5">
        <v>233850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r="A1" s="1">
        <v>398</v>
      </c>
      <c t="s" r="B1" s="2">
        <v>310</v>
      </c>
      <c t="s" r="C1" s="2">
        <v>76</v>
      </c>
      <c t="s" r="E1" s="2">
        <v>1</v>
      </c>
    </row>
    <row r="2" spans="1:7">
      <c t="s" r="B2" s="2">
        <v>399</v>
      </c>
      <c t="s" r="C2" s="2">
        <v>2</v>
      </c>
      <c t="s" r="D2" s="2">
        <v>77</v>
      </c>
      <c t="s" r="E2" s="2">
        <v>2</v>
      </c>
      <c t="s" r="F2" s="2">
        <v>77</v>
      </c>
      <c t="s" r="G2" s="2">
        <v>400</v>
      </c>
    </row>
    <row r="3" spans="1:7">
      <c t="s" r="A3" s="3">
        <v>342</v>
      </c>
    </row>
    <row r="4" spans="1:7">
      <c t="s" r="A4" s="4">
        <v>401</v>
      </c>
      <c t="n" r="B4" s="7">
        <v>500000</v>
      </c>
      <c t="n" r="G4" s="7">
        <v>4500000</v>
      </c>
    </row>
    <row r="5" spans="1:7">
      <c t="s" r="A5" s="4">
        <v>346</v>
      </c>
      <c t="n" r="E5" s="7">
        <v>343000</v>
      </c>
      <c t="n" r="F5" s="7">
        <v>308000</v>
      </c>
    </row>
    <row r="6" spans="1:7">
      <c t="s" r="A6" s="4">
        <v>402</v>
      </c>
      <c t="n" r="E6" s="5">
        <v>200000</v>
      </c>
    </row>
    <row r="7" spans="1:7">
      <c t="s" r="A7" s="4">
        <v>403</v>
      </c>
    </row>
    <row r="8" spans="1:7">
      <c t="s" r="A8" s="3">
        <v>342</v>
      </c>
    </row>
    <row r="9" spans="1:7">
      <c t="s" r="A9" s="4">
        <v>404</v>
      </c>
      <c t="n" r="C9" s="7">
        <v>5000000</v>
      </c>
      <c t="n" r="E9" s="5">
        <v>5000000</v>
      </c>
    </row>
    <row r="10" spans="1:7">
      <c t="s" r="A10" s="4">
        <v>405</v>
      </c>
    </row>
    <row r="11" spans="1:7">
      <c t="s" r="A11" s="3">
        <v>342</v>
      </c>
    </row>
    <row r="12" spans="1:7">
      <c t="s" r="A12" s="4">
        <v>401</v>
      </c>
      <c t="n" r="C12" s="7">
        <v>5000000</v>
      </c>
      <c t="n" r="E12" s="7">
        <v>5000000</v>
      </c>
    </row>
    <row r="13" spans="1:7">
      <c t="s" r="A13" s="4">
        <v>406</v>
      </c>
    </row>
    <row r="14" spans="1:7">
      <c t="s" r="A14" s="3">
        <v>342</v>
      </c>
    </row>
    <row r="15" spans="1:7">
      <c t="s" r="A15" s="4">
        <v>407</v>
      </c>
      <c t="s" r="B15" s="4">
        <v>387</v>
      </c>
    </row>
    <row r="16" spans="1:7">
      <c t="s" r="A16" s="4">
        <v>408</v>
      </c>
      <c t="n" r="B16" s="9">
        <v>16.52</v>
      </c>
    </row>
    <row r="17" spans="1:7">
      <c t="s" r="A17" s="4">
        <v>409</v>
      </c>
      <c t="s" r="B17" s="4">
        <v>410</v>
      </c>
    </row>
    <row r="18" spans="1:7">
      <c t="s" r="A18" s="4">
        <v>411</v>
      </c>
    </row>
    <row r="19" spans="1:7">
      <c t="s" r="A19" s="3">
        <v>342</v>
      </c>
    </row>
    <row r="20" spans="1:7">
      <c t="s" r="A20" s="4">
        <v>348</v>
      </c>
      <c t="s" r="E20" s="4">
        <v>412</v>
      </c>
    </row>
    <row r="21" spans="1:7">
      <c t="s" r="A21" s="4">
        <v>413</v>
      </c>
    </row>
    <row r="22" spans="1:7">
      <c t="s" r="A22" s="3">
        <v>342</v>
      </c>
    </row>
    <row r="23" spans="1:7">
      <c t="s" r="A23" s="4">
        <v>414</v>
      </c>
      <c t="n" r="C23" s="5">
        <v>75666</v>
      </c>
      <c t="n" r="E23" s="5">
        <v>75666</v>
      </c>
    </row>
    <row r="24" spans="1:7">
      <c t="s" r="A24" s="4">
        <v>415</v>
      </c>
      <c t="n" r="C24" s="9">
        <v>16.52</v>
      </c>
      <c t="n" r="E24" s="9">
        <v>16.52</v>
      </c>
    </row>
    <row r="25" spans="1:7">
      <c t="s" r="A25" s="4">
        <v>416</v>
      </c>
      <c t="s" r="E25" s="4">
        <v>417</v>
      </c>
    </row>
    <row r="26" spans="1:7">
      <c t="s" r="A26" s="4">
        <v>418</v>
      </c>
      <c t="s" r="E26" s="4">
        <v>412</v>
      </c>
    </row>
    <row r="27" spans="1:7">
      <c t="s" r="A27" s="4">
        <v>419</v>
      </c>
      <c t="n" r="C27" s="7">
        <v>175000</v>
      </c>
      <c t="n" r="D27" s="7">
        <v>182000</v>
      </c>
      <c t="n" r="E27" s="7">
        <v>379000</v>
      </c>
      <c t="n" r="F27" s="5">
        <v>364000</v>
      </c>
    </row>
    <row r="28" spans="1:7">
      <c t="s" r="A28" s="4">
        <v>346</v>
      </c>
      <c t="n" r="C28" s="7">
        <v>127000</v>
      </c>
      <c t="n" r="D28" s="7">
        <v>117000</v>
      </c>
      <c t="n" r="E28" s="7">
        <v>267000</v>
      </c>
      <c t="n" r="F28" s="7">
        <v>234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0"/>
    <col customWidth="1" max="6" min="6" width="80"/>
    <col customWidth="1" max="7" min="7" width="20"/>
    <col customWidth="1" max="8" min="8" width="20"/>
  </cols>
  <sheetData>
    <row r="1" spans="1:8">
      <c t="s" r="A1" s="1">
        <v>420</v>
      </c>
      <c t="s" r="B1" s="2">
        <v>421</v>
      </c>
      <c t="s" r="C1" s="2">
        <v>422</v>
      </c>
      <c t="s" r="D1" s="2">
        <v>423</v>
      </c>
      <c t="s" r="E1" s="2">
        <v>424</v>
      </c>
      <c t="s" r="F1" s="2">
        <v>423</v>
      </c>
      <c t="s" r="G1" s="2">
        <v>424</v>
      </c>
      <c t="s" r="H1" s="2">
        <v>425</v>
      </c>
    </row>
    <row r="2" spans="1:8">
      <c t="s" r="A2" s="3">
        <v>426</v>
      </c>
    </row>
    <row r="3" spans="1:8">
      <c t="s" r="A3" s="4">
        <v>427</v>
      </c>
      <c t="n" r="F3" s="5">
        <v>2</v>
      </c>
    </row>
    <row r="4" spans="1:8">
      <c t="s" r="A4" s="4">
        <v>379</v>
      </c>
    </row>
    <row r="5" spans="1:8">
      <c t="s" r="A5" s="3">
        <v>426</v>
      </c>
    </row>
    <row r="6" spans="1:8">
      <c t="s" r="A6" s="4">
        <v>428</v>
      </c>
      <c t="s" r="F6" s="4">
        <v>429</v>
      </c>
    </row>
    <row r="7" spans="1:8">
      <c t="s" r="A7" s="4">
        <v>430</v>
      </c>
    </row>
    <row r="8" spans="1:8">
      <c t="s" r="A8" s="3">
        <v>426</v>
      </c>
    </row>
    <row r="9" spans="1:8">
      <c t="s" r="A9" s="4">
        <v>428</v>
      </c>
      <c t="s" r="F9" s="4">
        <v>325</v>
      </c>
    </row>
    <row r="10" spans="1:8">
      <c t="s" r="A10" s="4">
        <v>431</v>
      </c>
    </row>
    <row r="11" spans="1:8">
      <c t="s" r="A11" s="3">
        <v>426</v>
      </c>
    </row>
    <row r="12" spans="1:8">
      <c t="s" r="A12" s="4">
        <v>432</v>
      </c>
      <c t="n" r="F12" s="5">
        <v>352493</v>
      </c>
    </row>
    <row r="13" spans="1:8">
      <c t="s" r="A13" s="4">
        <v>433</v>
      </c>
      <c t="n" r="D13" s="5">
        <v>4094707</v>
      </c>
      <c t="n" r="F13" s="5">
        <v>4094707</v>
      </c>
      <c t="n" r="H13" s="5">
        <v>3759839</v>
      </c>
    </row>
    <row r="14" spans="1:8">
      <c t="s" r="A14" s="4">
        <v>434</v>
      </c>
    </row>
    <row r="15" spans="1:8">
      <c t="s" r="A15" s="3">
        <v>426</v>
      </c>
    </row>
    <row r="16" spans="1:8">
      <c t="s" r="A16" s="4">
        <v>435</v>
      </c>
      <c t="s" r="C16" s="4">
        <v>436</v>
      </c>
    </row>
    <row r="17" spans="1:8">
      <c t="s" r="A17" s="4">
        <v>437</v>
      </c>
      <c t="s" r="C17" s="4">
        <v>438</v>
      </c>
    </row>
    <row r="18" spans="1:8">
      <c t="s" r="A18" s="4">
        <v>439</v>
      </c>
      <c t="s" r="C18" s="4">
        <v>440</v>
      </c>
    </row>
    <row r="19" spans="1:8">
      <c t="s" r="A19" s="4">
        <v>441</v>
      </c>
      <c t="n" r="C19" s="5">
        <v>625000</v>
      </c>
    </row>
    <row r="20" spans="1:8">
      <c t="s" r="A20" s="4">
        <v>442</v>
      </c>
      <c t="n" r="F20" s="5">
        <v>0</v>
      </c>
    </row>
    <row r="21" spans="1:8">
      <c t="s" r="A21" s="4">
        <v>443</v>
      </c>
      <c t="s" r="F21" s="4">
        <v>444</v>
      </c>
    </row>
    <row r="22" spans="1:8">
      <c t="s" r="A22" s="4">
        <v>445</v>
      </c>
      <c t="s" r="F22" s="4">
        <v>446</v>
      </c>
    </row>
    <row r="23" spans="1:8">
      <c t="s" r="A23" s="4">
        <v>447</v>
      </c>
      <c t="n" r="D23" s="10">
        <v>1.4</v>
      </c>
      <c t="n" r="F23" s="10">
        <v>1.4</v>
      </c>
    </row>
    <row r="24" spans="1:8">
      <c t="s" r="A24" s="4">
        <v>448</v>
      </c>
      <c t="s" r="F24" s="4">
        <v>449</v>
      </c>
    </row>
    <row r="25" spans="1:8">
      <c t="s" r="A25" s="4">
        <v>450</v>
      </c>
    </row>
    <row r="26" spans="1:8">
      <c t="s" r="A26" s="3">
        <v>426</v>
      </c>
    </row>
    <row r="27" spans="1:8">
      <c t="s" r="A27" s="4">
        <v>432</v>
      </c>
      <c t="n" r="E27" s="5">
        <v>0</v>
      </c>
      <c t="n" r="G27" s="5">
        <v>0</v>
      </c>
    </row>
    <row r="28" spans="1:8">
      <c t="s" r="A28" s="4">
        <v>451</v>
      </c>
      <c t="n" r="D28" s="9">
        <v>5.35</v>
      </c>
      <c t="n" r="F28" s="9">
        <v>1.28</v>
      </c>
    </row>
    <row r="29" spans="1:8">
      <c t="s" r="A29" s="4">
        <v>452</v>
      </c>
    </row>
    <row r="30" spans="1:8">
      <c t="s" r="A30" s="3">
        <v>426</v>
      </c>
    </row>
    <row r="31" spans="1:8">
      <c t="s" r="A31" s="4">
        <v>453</v>
      </c>
      <c t="n" r="B31" s="5">
        <v>212729</v>
      </c>
    </row>
    <row r="32" spans="1:8">
      <c t="s" r="A32" s="4">
        <v>433</v>
      </c>
      <c t="n" r="D32" s="5">
        <v>45000</v>
      </c>
      <c t="n" r="F32" s="5">
        <v>45000</v>
      </c>
    </row>
    <row r="33" spans="1:8">
      <c t="s" r="A33" s="4">
        <v>454</v>
      </c>
    </row>
    <row r="34" spans="1:8">
      <c t="s" r="A34" s="3">
        <v>426</v>
      </c>
    </row>
    <row r="35" spans="1:8">
      <c t="s" r="A35" s="4">
        <v>428</v>
      </c>
      <c t="s" r="B35" s="4">
        <v>325</v>
      </c>
    </row>
    <row r="36" spans="1:8">
      <c t="s" r="A36" s="4">
        <v>455</v>
      </c>
      <c t="s" r="F36" s="4">
        <v>456</v>
      </c>
    </row>
    <row r="37" spans="1:8">
      <c t="s" r="A37" s="4">
        <v>453</v>
      </c>
      <c t="n" r="B37" s="5">
        <v>3087729</v>
      </c>
      <c t="n" r="D37" s="5">
        <v>3087729</v>
      </c>
      <c t="n" r="F37" s="5">
        <v>3087729</v>
      </c>
    </row>
    <row r="38" spans="1:8">
      <c t="s" r="A38" s="4">
        <v>457</v>
      </c>
      <c t="n" r="D38" s="5">
        <v>3042729</v>
      </c>
      <c t="n" r="F38" s="5">
        <v>3042729</v>
      </c>
    </row>
    <row r="39" spans="1:8">
      <c t="s" r="A39" s="4">
        <v>432</v>
      </c>
      <c t="n" r="F39" s="5">
        <v>45000</v>
      </c>
    </row>
    <row r="40" spans="1:8">
      <c t="s" r="A40" s="4">
        <v>433</v>
      </c>
      <c t="n" r="D40" s="5">
        <v>4049706</v>
      </c>
      <c t="n" r="F40" s="5">
        <v>4049706</v>
      </c>
    </row>
    <row r="41" spans="1:8">
      <c t="s" r="A41" s="4">
        <v>458</v>
      </c>
    </row>
    <row r="42" spans="1:8">
      <c t="s" r="A42" s="3">
        <v>426</v>
      </c>
    </row>
    <row r="43" spans="1:8">
      <c t="s" r="A43" s="4">
        <v>459</v>
      </c>
      <c t="s" r="B43" s="4">
        <v>460</v>
      </c>
    </row>
    <row r="44" spans="1:8">
      <c t="s" r="A44" s="4">
        <v>461</v>
      </c>
    </row>
    <row r="45" spans="1:8">
      <c t="s" r="A45" s="3">
        <v>426</v>
      </c>
    </row>
    <row r="46" spans="1:8">
      <c t="s" r="A46" s="4">
        <v>462</v>
      </c>
      <c t="s" r="B46" s="4">
        <v>4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r="1" spans="1:2">
      <c t="s" r="A1" s="1">
        <v>464</v>
      </c>
      <c t="s" r="B1" s="2">
        <v>1</v>
      </c>
    </row>
    <row r="2" spans="1:2">
      <c t="s" r="B2" s="2">
        <v>2</v>
      </c>
    </row>
    <row r="3" spans="1:2">
      <c t="s" r="A3" s="3">
        <v>426</v>
      </c>
    </row>
    <row r="4" spans="1:2">
      <c t="s" r="A4" s="4">
        <v>465</v>
      </c>
      <c t="n" r="B4" s="5">
        <v>3759839</v>
      </c>
    </row>
    <row r="5" spans="1:2">
      <c t="s" r="A5" s="4">
        <v>466</v>
      </c>
      <c t="n" r="B5" s="5">
        <v>352493</v>
      </c>
    </row>
    <row r="6" spans="1:2">
      <c t="s" r="A6" s="4">
        <v>467</v>
      </c>
      <c t="n" r="B6" s="5">
        <v>-6566</v>
      </c>
    </row>
    <row r="7" spans="1:2">
      <c t="s" r="A7" s="4">
        <v>468</v>
      </c>
      <c t="n" r="B7" s="5">
        <v>-11059</v>
      </c>
    </row>
    <row r="8" spans="1:2">
      <c t="s" r="A8" s="4">
        <v>469</v>
      </c>
      <c t="n" r="B8" s="5">
        <v>4094707</v>
      </c>
    </row>
    <row r="9" spans="1:2">
      <c t="s" r="A9" s="4">
        <v>470</v>
      </c>
      <c t="n" r="B9" s="5">
        <v>3679731</v>
      </c>
    </row>
    <row r="10" spans="1:2">
      <c t="s" r="A10" s="4">
        <v>471</v>
      </c>
      <c t="n" r="B10" s="7">
        <v>3</v>
      </c>
    </row>
    <row r="11" spans="1:2">
      <c t="s" r="A11" s="4">
        <v>472</v>
      </c>
      <c t="n" r="B11" s="11">
        <v>7.3</v>
      </c>
    </row>
    <row r="12" spans="1:2">
      <c t="s" r="A12" s="4">
        <v>473</v>
      </c>
      <c t="n" r="B12" s="11">
        <v>4.22</v>
      </c>
    </row>
    <row r="13" spans="1:2">
      <c t="s" r="A13" s="4">
        <v>474</v>
      </c>
      <c t="n" r="B13" s="11">
        <v>7.99</v>
      </c>
    </row>
    <row r="14" spans="1:2">
      <c t="s" r="A14" s="4">
        <v>475</v>
      </c>
      <c t="n" r="B14" s="11">
        <v>3.34</v>
      </c>
    </row>
    <row r="15" spans="1:2">
      <c t="s" r="A15" s="4">
        <v>476</v>
      </c>
      <c t="n" r="B15" s="9">
        <v>2.87</v>
      </c>
    </row>
    <row r="16" spans="1:2">
      <c t="s" r="A16" s="4">
        <v>477</v>
      </c>
      <c t="n" r="B16" s="7">
        <v>12499</v>
      </c>
    </row>
    <row r="17" spans="1:2">
      <c t="s" r="A17" s="4">
        <v>478</v>
      </c>
      <c t="n" r="B17" s="5">
        <v>15908</v>
      </c>
    </row>
    <row r="18" spans="1:2">
      <c t="s" r="A18" s="4">
        <v>479</v>
      </c>
      <c t="n" r="B18" s="7">
        <v>158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 customWidth="1" max="5" min="5" width="14"/>
  </cols>
  <sheetData>
    <row r="1" spans="1:5">
      <c t="s" r="A1" s="1">
        <v>480</v>
      </c>
      <c t="s" r="B1" s="2">
        <v>76</v>
      </c>
      <c t="s" r="D1" s="2">
        <v>1</v>
      </c>
    </row>
    <row r="2" spans="1:5">
      <c t="s" r="B2" s="2">
        <v>2</v>
      </c>
      <c t="s" r="C2" s="2">
        <v>77</v>
      </c>
      <c t="s" r="D2" s="2">
        <v>2</v>
      </c>
      <c t="s" r="E2" s="2">
        <v>77</v>
      </c>
    </row>
    <row r="3" spans="1:5">
      <c t="s" r="A3" s="3">
        <v>426</v>
      </c>
    </row>
    <row r="4" spans="1:5">
      <c t="s" r="A4" s="4">
        <v>481</v>
      </c>
      <c t="s" r="B4" s="4">
        <v>482</v>
      </c>
      <c t="s" r="D4" s="4">
        <v>482</v>
      </c>
    </row>
    <row r="5" spans="1:5">
      <c t="s" r="A5" s="4">
        <v>483</v>
      </c>
      <c t="s" r="B5" s="4">
        <v>381</v>
      </c>
    </row>
    <row r="6" spans="1:5">
      <c t="s" r="A6" s="4">
        <v>484</v>
      </c>
      <c t="s" r="B6" s="4">
        <v>485</v>
      </c>
    </row>
    <row r="7" spans="1:5">
      <c t="s" r="A7" s="4">
        <v>486</v>
      </c>
      <c t="s" r="B7" s="4">
        <v>487</v>
      </c>
      <c t="s" r="C7" s="4">
        <v>487</v>
      </c>
      <c t="s" r="D7" s="4">
        <v>487</v>
      </c>
      <c t="s" r="E7" s="4">
        <v>487</v>
      </c>
    </row>
    <row r="8" spans="1:5">
      <c t="s" r="A8" s="4">
        <v>379</v>
      </c>
    </row>
    <row r="9" spans="1:5">
      <c t="s" r="A9" s="3">
        <v>426</v>
      </c>
    </row>
    <row r="10" spans="1:5">
      <c t="s" r="A10" s="4">
        <v>483</v>
      </c>
      <c t="s" r="D10" s="4">
        <v>381</v>
      </c>
    </row>
    <row r="11" spans="1:5">
      <c t="s" r="A11" s="4">
        <v>484</v>
      </c>
      <c t="s" r="D11" s="4">
        <v>488</v>
      </c>
    </row>
    <row r="12" spans="1:5">
      <c t="s" r="A12" s="4">
        <v>486</v>
      </c>
      <c t="s" r="D12" s="4">
        <v>487</v>
      </c>
    </row>
    <row r="13" spans="1:5">
      <c t="s" r="A13" s="4">
        <v>430</v>
      </c>
    </row>
    <row r="14" spans="1:5">
      <c t="s" r="A14" s="3">
        <v>426</v>
      </c>
    </row>
    <row r="15" spans="1:5">
      <c t="s" r="A15" s="4">
        <v>483</v>
      </c>
      <c t="s" r="D15" s="4">
        <v>489</v>
      </c>
    </row>
    <row r="16" spans="1:5">
      <c t="s" r="A16" s="4">
        <v>484</v>
      </c>
      <c t="s" r="D16" s="4">
        <v>490</v>
      </c>
    </row>
    <row r="17" spans="1:5">
      <c t="s" r="A17" s="4">
        <v>486</v>
      </c>
      <c t="s" r="D17" s="4">
        <v>4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491</v>
      </c>
      <c t="s" r="B1" s="2">
        <v>76</v>
      </c>
      <c t="s" r="D1" s="2">
        <v>1</v>
      </c>
    </row>
    <row r="2" spans="1:5">
      <c t="s" r="B2" s="2">
        <v>2</v>
      </c>
      <c t="s" r="C2" s="2">
        <v>77</v>
      </c>
      <c t="s" r="D2" s="2">
        <v>2</v>
      </c>
      <c t="s" r="E2" s="2">
        <v>77</v>
      </c>
    </row>
    <row r="3" spans="1:5">
      <c t="s" r="A3" s="3">
        <v>197</v>
      </c>
    </row>
    <row r="4" spans="1:5">
      <c t="s" r="A4" s="4">
        <v>492</v>
      </c>
      <c t="s" r="D4" s="4">
        <v>493</v>
      </c>
    </row>
    <row r="5" spans="1:5">
      <c t="s" r="A5" s="4">
        <v>494</v>
      </c>
      <c t="s" r="B5" s="4">
        <v>495</v>
      </c>
      <c t="s" r="C5" s="4">
        <v>496</v>
      </c>
      <c t="s" r="D5" s="4">
        <v>495</v>
      </c>
      <c t="s" r="E5" s="4">
        <v>4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7</v>
      </c>
      <c t="s" r="B1" s="2">
        <v>1</v>
      </c>
    </row>
    <row r="2" spans="1:3">
      <c t="s" r="B2" s="2">
        <v>2</v>
      </c>
      <c t="s" r="C2" s="2">
        <v>77</v>
      </c>
    </row>
    <row r="3" spans="1:3">
      <c t="s" r="A3" s="3">
        <v>498</v>
      </c>
    </row>
    <row r="4" spans="1:3">
      <c t="s" r="A4" s="4">
        <v>499</v>
      </c>
      <c t="n" r="B4" s="5">
        <v>5431601</v>
      </c>
      <c t="n" r="C4" s="5">
        <v>38280851</v>
      </c>
    </row>
    <row r="5" spans="1:3">
      <c t="s" r="A5" s="4">
        <v>61</v>
      </c>
    </row>
    <row r="6" spans="1:3">
      <c t="s" r="A6" s="3">
        <v>498</v>
      </c>
    </row>
    <row r="7" spans="1:3">
      <c t="s" r="A7" s="4">
        <v>499</v>
      </c>
      <c t="n" r="C7" s="5">
        <v>23385029</v>
      </c>
    </row>
    <row r="8" spans="1:3">
      <c t="s" r="A8" s="4">
        <v>59</v>
      </c>
    </row>
    <row r="9" spans="1:3">
      <c t="s" r="A9" s="3">
        <v>498</v>
      </c>
    </row>
    <row r="10" spans="1:3">
      <c t="s" r="A10" s="4">
        <v>499</v>
      </c>
      <c t="n" r="C10" s="5">
        <v>9587764</v>
      </c>
    </row>
    <row r="11" spans="1:3">
      <c t="s" r="A11" s="4">
        <v>500</v>
      </c>
    </row>
    <row r="12" spans="1:3">
      <c t="s" r="A12" s="3">
        <v>498</v>
      </c>
    </row>
    <row r="13" spans="1:3">
      <c t="s" r="A13" s="4">
        <v>499</v>
      </c>
      <c t="n" r="B13" s="5">
        <v>4094707</v>
      </c>
      <c t="n" r="C13" s="5">
        <v>3671045</v>
      </c>
    </row>
    <row r="14" spans="1:3">
      <c t="s" r="A14" s="4">
        <v>501</v>
      </c>
    </row>
    <row r="15" spans="1:3">
      <c t="s" r="A15" s="3">
        <v>498</v>
      </c>
    </row>
    <row r="16" spans="1:3">
      <c t="s" r="A16" s="4">
        <v>499</v>
      </c>
      <c t="n" r="B16" s="5">
        <v>1336894</v>
      </c>
      <c t="n" r="C16" s="5">
        <v>1336894</v>
      </c>
    </row>
    <row r="17" spans="1:3">
      <c t="s" r="A17" s="4">
        <v>406</v>
      </c>
    </row>
    <row r="18" spans="1:3">
      <c t="s" r="A18" s="3">
        <v>498</v>
      </c>
    </row>
    <row r="19" spans="1:3">
      <c t="s" r="A19" s="4">
        <v>499</v>
      </c>
      <c t="n" r="C19" s="5">
        <v>3001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502</v>
      </c>
      <c t="s" r="B1" s="2">
        <v>76</v>
      </c>
      <c t="s" r="D1" s="2">
        <v>1</v>
      </c>
    </row>
    <row r="2" spans="1:8">
      <c t="s" r="B2" s="2">
        <v>2</v>
      </c>
      <c t="s" r="C2" s="2">
        <v>77</v>
      </c>
      <c t="s" r="D2" s="2">
        <v>2</v>
      </c>
      <c t="s" r="E2" s="2">
        <v>77</v>
      </c>
      <c t="s" r="F2" s="2">
        <v>25</v>
      </c>
      <c t="s" r="G2" s="2">
        <v>339</v>
      </c>
      <c t="s" r="H2" s="2">
        <v>338</v>
      </c>
    </row>
    <row r="3" spans="1:8">
      <c t="s" r="A3" s="3">
        <v>503</v>
      </c>
    </row>
    <row r="4" spans="1:8">
      <c t="s" r="A4" s="4">
        <v>343</v>
      </c>
      <c t="n" r="F4" s="7">
        <v>8000000</v>
      </c>
    </row>
    <row r="5" spans="1:8">
      <c t="s" r="A5" s="4">
        <v>504</v>
      </c>
      <c t="n" r="B5" s="7">
        <v>10000</v>
      </c>
      <c t="n" r="D5" s="7">
        <v>10000</v>
      </c>
      <c t="n" r="F5" s="5">
        <v>56000</v>
      </c>
    </row>
    <row r="6" spans="1:8">
      <c t="s" r="A6" s="4">
        <v>505</v>
      </c>
      <c t="n" r="B6" s="5">
        <v>23000</v>
      </c>
      <c t="n" r="C6" s="7">
        <v>23000</v>
      </c>
      <c t="n" r="D6" s="5">
        <v>46000</v>
      </c>
      <c t="n" r="E6" s="7">
        <v>46000</v>
      </c>
    </row>
    <row r="7" spans="1:8">
      <c t="s" r="A7" s="4">
        <v>386</v>
      </c>
    </row>
    <row r="8" spans="1:8">
      <c t="s" r="A8" s="3">
        <v>503</v>
      </c>
    </row>
    <row r="9" spans="1:8">
      <c t="s" r="A9" s="4">
        <v>343</v>
      </c>
      <c t="n" r="F9" s="5">
        <v>8000000</v>
      </c>
      <c t="n" r="G9" s="7">
        <v>8000000</v>
      </c>
      <c t="n" r="H9" s="7">
        <v>8000000</v>
      </c>
    </row>
    <row r="10" spans="1:8">
      <c t="s" r="A10" s="4">
        <v>506</v>
      </c>
    </row>
    <row r="11" spans="1:8">
      <c t="s" r="A11" s="3">
        <v>503</v>
      </c>
    </row>
    <row r="12" spans="1:8">
      <c t="s" r="A12" s="4">
        <v>504</v>
      </c>
      <c t="n" r="B12" s="5">
        <v>10000</v>
      </c>
      <c t="n" r="D12" s="5">
        <v>10000</v>
      </c>
      <c t="n" r="F12" s="5">
        <v>21000</v>
      </c>
    </row>
    <row r="13" spans="1:8">
      <c t="s" r="A13" s="4">
        <v>507</v>
      </c>
    </row>
    <row r="14" spans="1:8">
      <c t="s" r="A14" s="3">
        <v>503</v>
      </c>
    </row>
    <row r="15" spans="1:8">
      <c t="s" r="A15" s="4">
        <v>505</v>
      </c>
      <c t="n" r="B15" s="5">
        <v>23000</v>
      </c>
      <c t="n" r="C15" s="7">
        <v>23000</v>
      </c>
      <c t="n" r="D15" s="5">
        <v>46000</v>
      </c>
      <c t="n" r="E15" s="7">
        <v>46000</v>
      </c>
    </row>
    <row r="16" spans="1:8">
      <c t="s" r="A16" s="4">
        <v>508</v>
      </c>
      <c t="n" r="B16" s="7">
        <v>0</v>
      </c>
      <c t="n" r="D16" s="7">
        <v>0</v>
      </c>
      <c t="n" r="F16"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179</v>
      </c>
      <c t="n" r="C4" s="7">
        <v>65</v>
      </c>
      <c t="n" r="D4" s="7">
        <v>260</v>
      </c>
      <c t="n" r="E4" s="7">
        <v>199</v>
      </c>
    </row>
    <row r="5" spans="1:5">
      <c t="s" r="A5" s="4">
        <v>80</v>
      </c>
      <c t="n" r="B5" s="5">
        <v>401</v>
      </c>
      <c t="n" r="C5" s="5">
        <v>195</v>
      </c>
      <c t="n" r="D5" s="5">
        <v>559</v>
      </c>
      <c t="n" r="E5" s="5">
        <v>371</v>
      </c>
    </row>
    <row r="6" spans="1:5">
      <c t="s" r="A6" s="4">
        <v>81</v>
      </c>
      <c t="n" r="B6" s="5">
        <v>850</v>
      </c>
      <c t="n" r="C6" s="5">
        <v>1045</v>
      </c>
      <c t="n" r="D6" s="5">
        <v>1426</v>
      </c>
      <c t="n" r="E6" s="5">
        <v>2112</v>
      </c>
    </row>
    <row r="7" spans="1:5">
      <c t="s" r="A7" s="4">
        <v>82</v>
      </c>
      <c t="n" r="B7" s="5">
        <v>1430</v>
      </c>
      <c t="n" r="C7" s="5">
        <v>1305</v>
      </c>
      <c t="n" r="D7" s="5">
        <v>2245</v>
      </c>
      <c t="n" r="E7" s="5">
        <v>2682</v>
      </c>
    </row>
    <row r="8" spans="1:5">
      <c t="s" r="A8" s="3">
        <v>83</v>
      </c>
    </row>
    <row r="9" spans="1:5">
      <c t="s" r="A9" s="4">
        <v>84</v>
      </c>
      <c t="n" r="B9" s="5">
        <v>106</v>
      </c>
      <c t="n" r="C9" s="5">
        <v>46</v>
      </c>
      <c t="n" r="D9" s="5">
        <v>162</v>
      </c>
      <c t="n" r="E9" s="5">
        <v>137</v>
      </c>
    </row>
    <row r="10" spans="1:5">
      <c t="s" r="A10" s="4">
        <v>85</v>
      </c>
      <c t="n" r="B10" s="5">
        <v>2086</v>
      </c>
      <c t="n" r="C10" s="5">
        <v>2275</v>
      </c>
      <c t="n" r="D10" s="5">
        <v>3918</v>
      </c>
      <c t="n" r="E10" s="5">
        <v>4258</v>
      </c>
    </row>
    <row r="11" spans="1:5">
      <c t="s" r="A11" s="4">
        <v>86</v>
      </c>
      <c t="n" r="B11" s="5">
        <v>2785</v>
      </c>
      <c t="n" r="C11" s="5">
        <v>3983</v>
      </c>
      <c t="n" r="D11" s="5">
        <v>5423</v>
      </c>
      <c t="n" r="E11" s="5">
        <v>5867</v>
      </c>
    </row>
    <row r="12" spans="1:5">
      <c t="s" r="A12" s="4">
        <v>87</v>
      </c>
      <c t="n" r="B12" s="5">
        <v>4977</v>
      </c>
      <c t="n" r="C12" s="5">
        <v>6304</v>
      </c>
      <c t="n" r="D12" s="5">
        <v>9503</v>
      </c>
      <c t="n" r="E12" s="5">
        <v>10262</v>
      </c>
    </row>
    <row r="13" spans="1:5">
      <c t="s" r="A13" s="4">
        <v>88</v>
      </c>
      <c t="n" r="B13" s="5">
        <v>-3547</v>
      </c>
      <c t="n" r="C13" s="5">
        <v>-4999</v>
      </c>
      <c t="n" r="D13" s="5">
        <v>-7258</v>
      </c>
      <c t="n" r="E13" s="5">
        <v>-7580</v>
      </c>
    </row>
    <row r="14" spans="1:5">
      <c t="s" r="A14" s="4">
        <v>89</v>
      </c>
      <c t="n" r="B14" s="5">
        <v>-775</v>
      </c>
      <c t="n" r="C14" s="5">
        <v>-399</v>
      </c>
      <c t="n" r="D14" s="5">
        <v>-1242</v>
      </c>
      <c t="n" r="E14" s="5">
        <v>-783</v>
      </c>
    </row>
    <row r="15" spans="1:5">
      <c t="s" r="A15" s="4">
        <v>90</v>
      </c>
      <c t="n" r="B15" s="5">
        <v>735</v>
      </c>
      <c t="n" r="C15" s="5">
        <v>222</v>
      </c>
      <c t="n" r="D15" s="5">
        <v>-661</v>
      </c>
      <c t="n" r="E15" s="5">
        <v>200</v>
      </c>
    </row>
    <row r="16" spans="1:5">
      <c t="s" r="A16" s="4">
        <v>91</v>
      </c>
      <c t="n" r="B16" s="5">
        <v>-3587</v>
      </c>
      <c t="n" r="C16" s="5">
        <v>-5176</v>
      </c>
      <c t="n" r="D16" s="5">
        <v>-9161</v>
      </c>
      <c t="n" r="E16" s="5">
        <v>-8163</v>
      </c>
    </row>
    <row r="17" spans="1:5">
      <c t="s" r="A17" s="4">
        <v>92</v>
      </c>
      <c t="n" r="B17" s="5">
        <v>-90</v>
      </c>
      <c t="n" r="C17" s="5">
        <v>-99</v>
      </c>
      <c t="n" r="D17" s="5">
        <v>-319</v>
      </c>
      <c t="n" r="E17" s="5">
        <v>-192</v>
      </c>
    </row>
    <row r="18" spans="1:5">
      <c t="s" r="A18" s="4">
        <v>93</v>
      </c>
      <c t="n" r="C18" s="5">
        <v>-536</v>
      </c>
      <c t="n" r="E18" s="5">
        <v>-932</v>
      </c>
    </row>
    <row r="19" spans="1:5">
      <c t="s" r="A19" s="4">
        <v>94</v>
      </c>
      <c t="n" r="B19" s="5">
        <v>-3677</v>
      </c>
      <c t="n" r="C19" s="5">
        <v>-5811</v>
      </c>
      <c t="n" r="D19" s="5">
        <v>-9480</v>
      </c>
      <c t="n" r="E19" s="5">
        <v>-9287</v>
      </c>
    </row>
    <row r="20" spans="1:5">
      <c t="s" r="A20" s="4">
        <v>95</v>
      </c>
      <c t="n" r="B20" s="5">
        <v>-879</v>
      </c>
      <c t="n" r="C20" s="5">
        <v>-518</v>
      </c>
      <c t="n" r="D20" s="5">
        <v>-2574</v>
      </c>
      <c t="n" r="E20" s="5">
        <v>-518</v>
      </c>
    </row>
    <row r="21" spans="1:5">
      <c t="s" r="A21" s="4">
        <v>96</v>
      </c>
      <c t="n" r="D21" s="5">
        <v>-197</v>
      </c>
    </row>
    <row r="22" spans="1:5">
      <c t="s" r="A22" s="4">
        <v>97</v>
      </c>
      <c t="n" r="B22" s="7">
        <v>-4556</v>
      </c>
      <c t="n" r="C22" s="7">
        <v>-6329</v>
      </c>
      <c t="n" r="D22" s="7">
        <v>-12251</v>
      </c>
      <c t="n" r="E22" s="7">
        <v>-9805</v>
      </c>
    </row>
    <row r="23" spans="1:5">
      <c t="s" r="A23" s="3">
        <v>98</v>
      </c>
    </row>
    <row r="24" spans="1:5">
      <c t="s" r="A24" s="4">
        <v>99</v>
      </c>
      <c t="n" r="B24" s="9">
        <v>-0.19</v>
      </c>
      <c t="n" r="C24" s="9">
        <v>-3.08</v>
      </c>
      <c t="n" r="D24" s="9">
        <v>-0.9399999999999999</v>
      </c>
      <c t="n" r="E24" s="9">
        <v>-4.77</v>
      </c>
    </row>
    <row r="25" spans="1:5">
      <c t="s" r="A25" s="3">
        <v>100</v>
      </c>
    </row>
    <row r="26" spans="1:5">
      <c t="s" r="A26" s="4">
        <v>99</v>
      </c>
      <c t="n" r="B26" s="5">
        <v>23775368</v>
      </c>
      <c t="n" r="C26" s="5">
        <v>2056559</v>
      </c>
      <c t="n" r="D26" s="5">
        <v>12985332</v>
      </c>
      <c t="n" r="E26" s="5">
        <v>20565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76</v>
      </c>
      <c t="s" r="D1" s="2">
        <v>1</v>
      </c>
    </row>
    <row r="2" spans="1:5">
      <c t="s" r="B2" s="2">
        <v>2</v>
      </c>
      <c t="s" r="C2" s="2">
        <v>77</v>
      </c>
      <c t="s" r="D2" s="2">
        <v>2</v>
      </c>
      <c t="s" r="E2" s="2">
        <v>77</v>
      </c>
    </row>
    <row r="3" spans="1:5">
      <c t="s" r="A3" s="3">
        <v>102</v>
      </c>
    </row>
    <row r="4" spans="1:5">
      <c t="s" r="A4" s="4">
        <v>103</v>
      </c>
      <c t="n" r="B4" s="7">
        <v>23</v>
      </c>
      <c t="n" r="C4" s="7">
        <v>23</v>
      </c>
      <c t="n" r="D4" s="7">
        <v>46</v>
      </c>
      <c t="n" r="E4" s="7">
        <v>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9"/>
    <col customWidth="1" max="7" min="7" width="48"/>
    <col customWidth="1" max="8" min="8" width="37"/>
  </cols>
  <sheetData>
    <row r="1" spans="1:8">
      <c t="s" r="A1" s="1">
        <v>104</v>
      </c>
      <c t="s" r="B1" s="2">
        <v>105</v>
      </c>
      <c t="s" r="C1" s="2">
        <v>106</v>
      </c>
      <c t="s" r="D1" s="2">
        <v>107</v>
      </c>
      <c t="s" r="E1" s="2">
        <v>108</v>
      </c>
      <c t="s" r="F1" s="2">
        <v>109</v>
      </c>
      <c t="s" r="G1" s="2">
        <v>59</v>
      </c>
      <c t="s" r="H1" s="2">
        <v>61</v>
      </c>
    </row>
    <row r="2" spans="1:8">
      <c t="s" r="A2" s="4">
        <v>110</v>
      </c>
      <c t="n" r="B2" s="7">
        <v>-17297</v>
      </c>
      <c t="n" r="E2" s="7">
        <v>78334</v>
      </c>
      <c t="n" r="F2" s="7">
        <v>-95631</v>
      </c>
    </row>
    <row r="3" spans="1:8">
      <c t="s" r="A3" s="4">
        <v>111</v>
      </c>
      <c t="n" r="C3" s="5">
        <v>23385029</v>
      </c>
      <c t="n" r="D3" s="5">
        <v>2056557</v>
      </c>
    </row>
    <row r="4" spans="1:8">
      <c t="s" r="A4" s="4">
        <v>112</v>
      </c>
      <c t="n" r="B4" s="5">
        <v>19</v>
      </c>
      <c t="n" r="E4" s="5">
        <v>19</v>
      </c>
    </row>
    <row r="5" spans="1:8">
      <c t="s" r="A5" s="4">
        <v>113</v>
      </c>
      <c t="n" r="D5" s="5">
        <v>17473</v>
      </c>
    </row>
    <row r="6" spans="1:8">
      <c t="s" r="A6" s="4">
        <v>114</v>
      </c>
      <c t="n" r="B6" s="5">
        <v>-48783</v>
      </c>
      <c t="n" r="E6" s="5">
        <v>-48783</v>
      </c>
      <c t="n" r="H6" s="7">
        <v>48783</v>
      </c>
    </row>
    <row r="7" spans="1:8">
      <c t="s" r="A7" s="4">
        <v>115</v>
      </c>
      <c t="n" r="C7" s="5">
        <v>-23385029</v>
      </c>
      <c t="n" r="H7" s="5">
        <v>23385029</v>
      </c>
    </row>
    <row r="8" spans="1:8">
      <c t="s" r="A8" s="4">
        <v>116</v>
      </c>
      <c t="n" r="B8" s="5">
        <v>976</v>
      </c>
      <c t="n" r="E8" s="5">
        <v>976</v>
      </c>
    </row>
    <row r="9" spans="1:8">
      <c t="s" r="A9" s="4">
        <v>117</v>
      </c>
      <c t="n" r="G9" s="7">
        <v>30360</v>
      </c>
    </row>
    <row r="10" spans="1:8">
      <c t="s" r="A10" s="4">
        <v>118</v>
      </c>
      <c t="n" r="G10" s="5">
        <v>9587764</v>
      </c>
    </row>
    <row r="11" spans="1:8">
      <c t="s" r="A11" s="4">
        <v>119</v>
      </c>
      <c t="n" r="B11" s="5">
        <v>2396</v>
      </c>
      <c t="n" r="E11" s="5">
        <v>2396</v>
      </c>
    </row>
    <row r="12" spans="1:8">
      <c t="s" r="A12" s="4">
        <v>95</v>
      </c>
      <c t="n" r="B12" s="5">
        <v>-3738</v>
      </c>
      <c t="n" r="E12" s="5">
        <v>-3738</v>
      </c>
    </row>
    <row r="13" spans="1:8">
      <c t="s" r="A13" s="4">
        <v>120</v>
      </c>
      <c t="n" r="G13" s="7">
        <v>3738</v>
      </c>
    </row>
    <row r="14" spans="1:8">
      <c t="s" r="A14" s="4">
        <v>121</v>
      </c>
      <c t="n" r="B14" s="5">
        <v>-18339</v>
      </c>
      <c t="n" r="F14" s="5">
        <v>-18339</v>
      </c>
    </row>
    <row r="15" spans="1:8">
      <c t="s" r="A15" s="4">
        <v>122</v>
      </c>
      <c t="n" r="B15" s="5">
        <v>-84766</v>
      </c>
      <c t="n" r="E15" s="5">
        <v>29204</v>
      </c>
      <c t="n" r="F15" s="5">
        <v>-113970</v>
      </c>
    </row>
    <row r="16" spans="1:8">
      <c t="s" r="A16" s="4">
        <v>123</v>
      </c>
      <c t="n" r="D16" s="5">
        <v>2074030</v>
      </c>
    </row>
    <row r="17" spans="1:8">
      <c t="s" r="A17" s="4">
        <v>124</v>
      </c>
      <c t="n" r="G17" s="7">
        <v>34098</v>
      </c>
      <c t="n" r="H17" s="7">
        <v>48783</v>
      </c>
    </row>
    <row r="18" spans="1:8">
      <c t="s" r="A18" s="4">
        <v>125</v>
      </c>
      <c t="n" r="G18" s="5">
        <v>9587764</v>
      </c>
      <c t="n" r="H18" s="5">
        <v>23385029</v>
      </c>
    </row>
    <row r="19" spans="1:8">
      <c t="s" r="A19" s="4">
        <v>112</v>
      </c>
      <c t="n" r="B19" s="5">
        <v>28</v>
      </c>
      <c t="n" r="E19" s="5">
        <v>28</v>
      </c>
    </row>
    <row r="20" spans="1:8">
      <c t="s" r="A20" s="4">
        <v>113</v>
      </c>
      <c t="n" r="D20" s="5">
        <v>6566</v>
      </c>
    </row>
    <row r="21" spans="1:8">
      <c t="s" r="A21" s="4">
        <v>116</v>
      </c>
      <c t="n" r="B21" s="5">
        <v>924</v>
      </c>
      <c t="n" r="E21" s="5">
        <v>924</v>
      </c>
    </row>
    <row r="22" spans="1:8">
      <c t="s" r="A22" s="4">
        <v>95</v>
      </c>
      <c t="n" r="B22" s="5">
        <v>-2574</v>
      </c>
      <c t="n" r="E22" s="5">
        <v>-2574</v>
      </c>
    </row>
    <row r="23" spans="1:8">
      <c t="s" r="A23" s="4">
        <v>120</v>
      </c>
      <c t="n" r="G23" s="7">
        <v>2574</v>
      </c>
    </row>
    <row r="24" spans="1:8">
      <c t="s" r="A24" s="4">
        <v>126</v>
      </c>
      <c t="n" r="B24" s="5">
        <v>85454</v>
      </c>
      <c t="n" r="D24" s="7">
        <v>33</v>
      </c>
      <c t="n" r="E24" s="5">
        <v>85421</v>
      </c>
      <c t="n" r="G24" s="7">
        <v>-36672</v>
      </c>
      <c t="n" r="H24" s="7">
        <v>-48783</v>
      </c>
    </row>
    <row r="25" spans="1:8">
      <c t="s" r="A25" s="4">
        <v>127</v>
      </c>
      <c t="n" r="D25" s="5">
        <v>32972793</v>
      </c>
      <c t="n" r="G25" s="5">
        <v>-9587764</v>
      </c>
      <c t="n" r="H25" s="5">
        <v>-23385029</v>
      </c>
    </row>
    <row r="26" spans="1:8">
      <c t="s" r="A26" s="4">
        <v>128</v>
      </c>
      <c t="n" r="B26" s="5">
        <v>58340</v>
      </c>
      <c t="n" r="D26" s="7">
        <v>9</v>
      </c>
      <c t="n" r="E26" s="5">
        <v>58331</v>
      </c>
    </row>
    <row r="27" spans="1:8">
      <c t="s" r="A27" s="4">
        <v>129</v>
      </c>
      <c t="n" r="D27" s="5">
        <v>8528306</v>
      </c>
    </row>
    <row r="28" spans="1:8">
      <c t="s" r="A28" s="4">
        <v>130</v>
      </c>
      <c t="n" r="D28" s="7">
        <v>2</v>
      </c>
      <c t="n" r="E28" s="5">
        <v>-2</v>
      </c>
    </row>
    <row r="29" spans="1:8">
      <c t="s" r="A29" s="4">
        <v>131</v>
      </c>
      <c t="n" r="B29" s="5">
        <v>-197</v>
      </c>
      <c t="n" r="E29" s="5">
        <v>-197</v>
      </c>
    </row>
    <row r="30" spans="1:8">
      <c t="s" r="A30" s="4">
        <v>132</v>
      </c>
      <c t="n" r="B30" s="5">
        <v>197</v>
      </c>
      <c t="n" r="E30" s="5">
        <v>197</v>
      </c>
    </row>
    <row r="31" spans="1:8">
      <c t="s" r="A31" s="4">
        <v>121</v>
      </c>
      <c t="n" r="B31" s="5">
        <v>-9480</v>
      </c>
      <c t="n" r="F31" s="5">
        <v>-9480</v>
      </c>
    </row>
    <row r="32" spans="1:8">
      <c t="s" r="A32" s="4">
        <v>133</v>
      </c>
      <c t="n" r="B32" s="7">
        <v>47926</v>
      </c>
      <c t="n" r="D32" s="7">
        <v>44</v>
      </c>
      <c t="n" r="E32" s="7">
        <v>171332</v>
      </c>
      <c t="n" r="F32" s="7">
        <v>-123450</v>
      </c>
    </row>
    <row r="33" spans="1:8">
      <c t="s" r="A33" s="4">
        <v>134</v>
      </c>
      <c t="n" r="D33" s="5">
        <v>43581695</v>
      </c>
    </row>
    <row r="34" spans="1:8">
      <c t="s" r="A34" s="4">
        <v>135</v>
      </c>
      <c t="n" r="G34" s="5">
        <v>0</v>
      </c>
      <c t="n" r="H34" s="5">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36</v>
      </c>
      <c t="s" r="B1" s="2">
        <v>1</v>
      </c>
      <c t="s" r="C1" s="2">
        <v>137</v>
      </c>
    </row>
    <row r="2" spans="1:3">
      <c t="s" r="B2" s="2">
        <v>2</v>
      </c>
      <c t="s" r="C2" s="2">
        <v>25</v>
      </c>
    </row>
    <row r="3" spans="1:3">
      <c t="s" r="A3" s="4">
        <v>107</v>
      </c>
    </row>
    <row r="4" spans="1:3">
      <c t="s" r="A4" s="4">
        <v>138</v>
      </c>
      <c t="n" r="B4" s="7">
        <v>9887</v>
      </c>
    </row>
    <row r="5" spans="1:3">
      <c t="s" r="A5" s="4">
        <v>59</v>
      </c>
    </row>
    <row r="6" spans="1:3">
      <c t="s" r="A6" s="4">
        <v>139</v>
      </c>
      <c t="n" r="C6" s="7">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0</v>
      </c>
      <c t="s" r="B1" s="2">
        <v>1</v>
      </c>
    </row>
    <row r="2" spans="1:3">
      <c t="s" r="B2" s="2">
        <v>2</v>
      </c>
      <c t="s" r="C2" s="2">
        <v>77</v>
      </c>
    </row>
    <row r="3" spans="1:3">
      <c t="s" r="A3" s="3">
        <v>141</v>
      </c>
    </row>
    <row r="4" spans="1:3">
      <c t="s" r="A4" s="4">
        <v>121</v>
      </c>
      <c t="n" r="B4" s="7">
        <v>-9480</v>
      </c>
      <c t="n" r="C4" s="7">
        <v>-9287</v>
      </c>
    </row>
    <row r="5" spans="1:3">
      <c t="s" r="A5" s="3">
        <v>142</v>
      </c>
    </row>
    <row r="6" spans="1:3">
      <c t="s" r="A6" s="4">
        <v>143</v>
      </c>
      <c t="n" r="B6" s="5">
        <v>141</v>
      </c>
      <c t="n" r="C6" s="5">
        <v>183</v>
      </c>
    </row>
    <row r="7" spans="1:3">
      <c t="s" r="A7" s="4">
        <v>144</v>
      </c>
      <c t="n" r="C7" s="5">
        <v>-3</v>
      </c>
    </row>
    <row r="8" spans="1:3">
      <c t="s" r="A8" s="4">
        <v>93</v>
      </c>
      <c t="n" r="C8" s="5">
        <v>932</v>
      </c>
    </row>
    <row r="9" spans="1:3">
      <c t="s" r="A9" s="4">
        <v>116</v>
      </c>
      <c t="n" r="B9" s="5">
        <v>924</v>
      </c>
      <c t="n" r="C9" s="5">
        <v>399</v>
      </c>
    </row>
    <row r="10" spans="1:3">
      <c t="s" r="A10" s="4">
        <v>145</v>
      </c>
      <c t="n" r="C10" s="5">
        <v>93</v>
      </c>
    </row>
    <row r="11" spans="1:3">
      <c t="s" r="A11" s="4">
        <v>146</v>
      </c>
      <c t="n" r="B11" s="5">
        <v>1108</v>
      </c>
      <c t="n" r="C11" s="5">
        <v>-198</v>
      </c>
    </row>
    <row r="12" spans="1:3">
      <c t="s" r="A12" s="4">
        <v>147</v>
      </c>
      <c t="n" r="B12" s="5">
        <v>-437</v>
      </c>
    </row>
    <row r="13" spans="1:3">
      <c t="s" r="A13" s="4">
        <v>148</v>
      </c>
      <c t="n" r="B13" s="5">
        <v>343</v>
      </c>
      <c t="n" r="C13" s="5">
        <v>308</v>
      </c>
    </row>
    <row r="14" spans="1:3">
      <c t="s" r="A14" s="3">
        <v>149</v>
      </c>
    </row>
    <row r="15" spans="1:3">
      <c t="s" r="A15" s="4">
        <v>28</v>
      </c>
      <c t="n" r="B15" s="5">
        <v>897</v>
      </c>
      <c t="n" r="C15" s="5">
        <v>398</v>
      </c>
    </row>
    <row r="16" spans="1:3">
      <c t="s" r="A16" s="4">
        <v>150</v>
      </c>
      <c t="n" r="C16" s="5">
        <v>100</v>
      </c>
    </row>
    <row r="17" spans="1:3">
      <c t="s" r="A17" s="4">
        <v>29</v>
      </c>
      <c t="n" r="B17" s="5">
        <v>168</v>
      </c>
      <c t="n" r="C17" s="5">
        <v>-360</v>
      </c>
    </row>
    <row r="18" spans="1:3">
      <c t="s" r="A18" s="4">
        <v>151</v>
      </c>
      <c t="n" r="B18" s="5">
        <v>-100</v>
      </c>
      <c t="n" r="C18" s="5">
        <v>-828</v>
      </c>
    </row>
    <row r="19" spans="1:3">
      <c t="s" r="A19" s="4">
        <v>31</v>
      </c>
      <c t="n" r="B19" s="5">
        <v>-426</v>
      </c>
      <c t="n" r="C19" s="5">
        <v>44</v>
      </c>
    </row>
    <row r="20" spans="1:3">
      <c t="s" r="A20" s="4">
        <v>36</v>
      </c>
      <c t="n" r="B20" s="5">
        <v>-59</v>
      </c>
      <c t="n" r="C20" s="5">
        <v>17</v>
      </c>
    </row>
    <row r="21" spans="1:3">
      <c t="s" r="A21" s="4">
        <v>39</v>
      </c>
      <c t="n" r="B21" s="5">
        <v>969</v>
      </c>
      <c t="n" r="C21" s="5">
        <v>351</v>
      </c>
    </row>
    <row r="22" spans="1:3">
      <c t="s" r="A22" s="4">
        <v>40</v>
      </c>
      <c t="n" r="B22" s="5">
        <v>-46</v>
      </c>
      <c t="n" r="C22" s="5">
        <v>-151</v>
      </c>
    </row>
    <row r="23" spans="1:3">
      <c t="s" r="A23" s="4">
        <v>152</v>
      </c>
      <c t="n" r="B23" s="5">
        <v>-584</v>
      </c>
      <c t="n" r="C23" s="5">
        <v>-421</v>
      </c>
    </row>
    <row r="24" spans="1:3">
      <c t="s" r="A24" s="4">
        <v>153</v>
      </c>
      <c t="n" r="B24" s="5">
        <v>-6582</v>
      </c>
      <c t="n" r="C24" s="5">
        <v>-8423</v>
      </c>
    </row>
    <row r="25" spans="1:3">
      <c t="s" r="A25" s="3">
        <v>154</v>
      </c>
    </row>
    <row r="26" spans="1:3">
      <c t="s" r="A26" s="4">
        <v>35</v>
      </c>
      <c t="n" r="C26" s="5">
        <v>-950</v>
      </c>
    </row>
    <row r="27" spans="1:3">
      <c t="s" r="A27" s="4">
        <v>155</v>
      </c>
      <c t="n" r="C27" s="5">
        <v>7</v>
      </c>
    </row>
    <row r="28" spans="1:3">
      <c t="s" r="A28" s="4">
        <v>156</v>
      </c>
      <c t="n" r="B28" s="5">
        <v>-23</v>
      </c>
      <c t="n" r="C28" s="5">
        <v>-5</v>
      </c>
    </row>
    <row r="29" spans="1:3">
      <c t="s" r="A29" s="4">
        <v>157</v>
      </c>
      <c t="n" r="B29" s="5">
        <v>-23</v>
      </c>
      <c t="n" r="C29" s="5">
        <v>-948</v>
      </c>
    </row>
    <row r="30" spans="1:3">
      <c t="s" r="A30" s="3">
        <v>158</v>
      </c>
    </row>
    <row r="31" spans="1:3">
      <c t="s" r="A31" s="4">
        <v>159</v>
      </c>
      <c t="n" r="B31" s="5">
        <v>68226</v>
      </c>
    </row>
    <row r="32" spans="1:3">
      <c t="s" r="A32" s="4">
        <v>160</v>
      </c>
      <c t="n" r="B32" s="5">
        <v>-6805</v>
      </c>
    </row>
    <row r="33" spans="1:3">
      <c t="s" r="A33" s="4">
        <v>161</v>
      </c>
      <c t="n" r="B33" s="5">
        <v>20000</v>
      </c>
    </row>
    <row r="34" spans="1:3">
      <c t="s" r="A34" s="4">
        <v>162</v>
      </c>
      <c t="n" r="B34" s="5">
        <v>-290</v>
      </c>
    </row>
    <row r="35" spans="1:3">
      <c t="s" r="A35" s="4">
        <v>163</v>
      </c>
      <c t="n" r="B35" s="5">
        <v>28</v>
      </c>
    </row>
    <row r="36" spans="1:3">
      <c t="s" r="A36" s="4">
        <v>164</v>
      </c>
      <c t="n" r="C36" s="5">
        <v>32845</v>
      </c>
    </row>
    <row r="37" spans="1:3">
      <c t="s" r="A37" s="4">
        <v>165</v>
      </c>
      <c t="n" r="B37" s="5">
        <v>-8000</v>
      </c>
    </row>
    <row r="38" spans="1:3">
      <c t="s" r="A38" s="4">
        <v>166</v>
      </c>
      <c t="n" r="B38" s="5">
        <v>-3122</v>
      </c>
      <c t="n" r="C38" s="5">
        <v>-595</v>
      </c>
    </row>
    <row r="39" spans="1:3">
      <c t="s" r="A39" s="4">
        <v>167</v>
      </c>
      <c t="n" r="C39" s="5">
        <v>-39</v>
      </c>
    </row>
    <row r="40" spans="1:3">
      <c t="s" r="A40" s="4">
        <v>168</v>
      </c>
      <c t="n" r="B40" s="5">
        <v>70037</v>
      </c>
      <c t="n" r="C40" s="5">
        <v>32211</v>
      </c>
    </row>
    <row r="41" spans="1:3">
      <c t="s" r="A41" s="4">
        <v>169</v>
      </c>
      <c t="n" r="B41" s="5">
        <v>63432</v>
      </c>
      <c t="n" r="C41" s="5">
        <v>22840</v>
      </c>
    </row>
    <row r="42" spans="1:3">
      <c t="s" r="A42" s="4">
        <v>170</v>
      </c>
      <c t="n" r="B42" s="5">
        <v>16571</v>
      </c>
      <c t="n" r="C42" s="5">
        <v>2835</v>
      </c>
    </row>
    <row r="43" spans="1:3">
      <c t="s" r="A43" s="4">
        <v>171</v>
      </c>
      <c t="n" r="B43" s="5">
        <v>80003</v>
      </c>
      <c t="n" r="C43" s="5">
        <v>25675</v>
      </c>
    </row>
    <row r="44" spans="1:3">
      <c t="s" r="A44" s="3">
        <v>172</v>
      </c>
    </row>
    <row r="45" spans="1:3">
      <c t="s" r="A45" s="4">
        <v>173</v>
      </c>
      <c t="n" r="B45" s="5">
        <v>945</v>
      </c>
      <c t="n" r="C45" s="5">
        <v>414</v>
      </c>
    </row>
    <row r="46" spans="1:3">
      <c t="s" r="A46" s="4">
        <v>174</v>
      </c>
      <c t="n" r="B46" s="5">
        <v>149</v>
      </c>
      <c t="n" r="C46" s="5">
        <v>83</v>
      </c>
    </row>
    <row r="47" spans="1:3">
      <c t="s" r="A47" s="3">
        <v>175</v>
      </c>
    </row>
    <row r="48" spans="1:3">
      <c t="s" r="A48" s="4">
        <v>176</v>
      </c>
      <c t="n" r="B48" s="5">
        <v>2574</v>
      </c>
      <c t="n" r="C48" s="7">
        <v>518</v>
      </c>
    </row>
    <row r="49" spans="1:3">
      <c t="s" r="A49" s="4">
        <v>177</v>
      </c>
      <c t="n" r="B49" s="5">
        <v>24</v>
      </c>
    </row>
    <row r="50" spans="1:3">
      <c t="s" r="A50" s="4">
        <v>178</v>
      </c>
      <c t="n" r="B50" s="5">
        <v>5111</v>
      </c>
    </row>
    <row r="51" spans="1:3">
      <c t="s" r="A51" s="4">
        <v>131</v>
      </c>
      <c t="n" r="B51" s="5">
        <v>197</v>
      </c>
    </row>
    <row r="52" spans="1:3">
      <c t="s" r="A52" s="4">
        <v>179</v>
      </c>
      <c t="n" r="B52" s="5">
        <v>437</v>
      </c>
    </row>
    <row r="53" spans="1:3">
      <c t="s" r="A53" s="4">
        <v>180</v>
      </c>
      <c t="n" r="B53" s="5">
        <v>1488</v>
      </c>
    </row>
    <row r="54" spans="1:3">
      <c t="s" r="A54" s="4">
        <v>181</v>
      </c>
      <c t="n" r="B54" s="7">
        <v>854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and Sig</vt:lpstr>
      <vt:lpstr>Investment in Unconsolidated En</vt:lpstr>
      <vt:lpstr>Variable Interest Entity</vt:lpstr>
      <vt:lpstr>Debt</vt:lpstr>
      <vt:lpstr>Stock-Based Compensation</vt:lpstr>
      <vt:lpstr>Income Taxes</vt:lpstr>
      <vt:lpstr>Net Loss per Share</vt:lpstr>
      <vt:lpstr>Related-Party Transactions</vt:lpstr>
      <vt:lpstr>Subsequent Events</vt:lpstr>
      <vt:lpstr>Description of Business and S18</vt:lpstr>
      <vt:lpstr>Description of Business and S19</vt:lpstr>
      <vt:lpstr>Debt (Tables)</vt:lpstr>
      <vt:lpstr>Stock-Based Compensation (Table</vt:lpstr>
      <vt:lpstr>Net Loss per Share (Tables)</vt:lpstr>
      <vt:lpstr>Description of Business and S23</vt:lpstr>
      <vt:lpstr>Description of Business and S24</vt:lpstr>
      <vt:lpstr>Description of Business and S25</vt:lpstr>
      <vt:lpstr>Investment in Unconsolidated 26</vt:lpstr>
      <vt:lpstr>Variable Interest Entity - Addi</vt:lpstr>
      <vt:lpstr>Debt - Summary of Long-Term Deb</vt:lpstr>
      <vt:lpstr>Debt - Long-term Debt - Additio</vt:lpstr>
      <vt:lpstr>Debt - Convertible Promissory N</vt:lpstr>
      <vt:lpstr>Stock-Based Compensation - Addi</vt:lpstr>
      <vt:lpstr>Stock-Based Compensation - Summ</vt:lpstr>
      <vt:lpstr>Stock-Based Compensation - Weig</vt:lpstr>
      <vt:lpstr>Income Taxes - Additional Infor</vt:lpstr>
      <vt:lpstr>Net Loss per Share - Schedule o</vt:lpstr>
      <vt:lpstr>Related-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7:26:14Z</dcterms:created>
  <dcterms:modified xmlns:dcterms="http://purl.org/dc/terms/" xmlns:xsi="http://www.w3.org/2001/XMLSchema-instance" xsi:type="dcterms:W3CDTF">2015-08-11T07:26:14Z</dcterms:modified>
  <dc:title xmlns:dc="http://purl.org/dc/elements/1.1/">Untitled</dc:title>
  <dc:description xmlns:dc="http://purl.org/dc/elements/1.1/"/>
  <dc:subject xmlns:dc="http://purl.org/dc/elements/1.1/"/>
  <cp:keywords/>
  <cp:category/>
</cp:coreProperties>
</file>